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densed Consolidated Statem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Cash Equivalents and Short-Term"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Notes" sheetId="14" state="visible" r:id="rId14"/>
    <sheet xmlns:r="http://schemas.openxmlformats.org/officeDocument/2006/relationships" name="Convertible Preferred Stock" sheetId="15" state="visible" r:id="rId15"/>
    <sheet xmlns:r="http://schemas.openxmlformats.org/officeDocument/2006/relationships" name="Warrant Liabil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Convertible Preferred Stock and"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Financial Instruments and Fai_2" sheetId="25" state="visible" r:id="rId25"/>
    <sheet xmlns:r="http://schemas.openxmlformats.org/officeDocument/2006/relationships" name="Cash Equivalents and Short-Te_2"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Term Notes (Tables)" sheetId="29" state="visible" r:id="rId29"/>
    <sheet xmlns:r="http://schemas.openxmlformats.org/officeDocument/2006/relationships" name="Convertible Preferred Stock a_2" sheetId="30" state="visible" r:id="rId30"/>
    <sheet xmlns:r="http://schemas.openxmlformats.org/officeDocument/2006/relationships" name="Warrant Liabil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gment and Geographic Inform_2" sheetId="35" state="visible" r:id="rId35"/>
    <sheet xmlns:r="http://schemas.openxmlformats.org/officeDocument/2006/relationships" name="Organization and Basis of Pre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Cash Equivalents and Short-Te_3"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Addi"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Term Notes - Additional Informa" sheetId="49" state="visible" r:id="rId49"/>
    <sheet xmlns:r="http://schemas.openxmlformats.org/officeDocument/2006/relationships" name="Term Note - Long-term Debt and " sheetId="50" state="visible" r:id="rId50"/>
    <sheet xmlns:r="http://schemas.openxmlformats.org/officeDocument/2006/relationships" name="Term Note - Schedule of Future " sheetId="51" state="visible" r:id="rId51"/>
    <sheet xmlns:r="http://schemas.openxmlformats.org/officeDocument/2006/relationships" name="Convertible Preferred Stock - A" sheetId="52" state="visible" r:id="rId52"/>
    <sheet xmlns:r="http://schemas.openxmlformats.org/officeDocument/2006/relationships" name="Convertible Preferred Stock - S" sheetId="53" state="visible" r:id="rId53"/>
    <sheet xmlns:r="http://schemas.openxmlformats.org/officeDocument/2006/relationships" name="Warrant Liability - Summary of " sheetId="54" state="visible" r:id="rId54"/>
    <sheet xmlns:r="http://schemas.openxmlformats.org/officeDocument/2006/relationships" name="Warrant Liability - Additional " sheetId="55" state="visible" r:id="rId55"/>
    <sheet xmlns:r="http://schemas.openxmlformats.org/officeDocument/2006/relationships" name="Warrants Liabilities - Fair Val"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Addi"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Stock-Based Compensation - Sc_5" sheetId="62" state="visible" r:id="rId62"/>
    <sheet xmlns:r="http://schemas.openxmlformats.org/officeDocument/2006/relationships" name="Income Taxes - Schedule of Curr" sheetId="63" state="visible" r:id="rId63"/>
    <sheet xmlns:r="http://schemas.openxmlformats.org/officeDocument/2006/relationships" name="Income Taxes - Components of De"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Schedule of Unre" sheetId="67" state="visible" r:id="rId67"/>
    <sheet xmlns:r="http://schemas.openxmlformats.org/officeDocument/2006/relationships" name="Net Loss Per Share - Summary of" sheetId="68" state="visible" r:id="rId68"/>
    <sheet xmlns:r="http://schemas.openxmlformats.org/officeDocument/2006/relationships" name="Segment and Geographic Inform_3" sheetId="69" state="visible" r:id="rId69"/>
    <sheet xmlns:r="http://schemas.openxmlformats.org/officeDocument/2006/relationships" name="Subsequent Event - Additional I" sheetId="70" state="visible" r:id="rId70"/>
    <sheet xmlns:r="http://schemas.openxmlformats.org/officeDocument/2006/relationships" name="Financial Instruments and Fai_5" sheetId="71" state="visible" r:id="rId71"/>
    <sheet xmlns:r="http://schemas.openxmlformats.org/officeDocument/2006/relationships" name="Commitments and Contingencies_3" sheetId="72" state="visible" r:id="rId72"/>
    <sheet xmlns:r="http://schemas.openxmlformats.org/officeDocument/2006/relationships" name="Convertible Preferred Stock a_3" sheetId="73" state="visible" r:id="rId73"/>
    <sheet xmlns:r="http://schemas.openxmlformats.org/officeDocument/2006/relationships" name="Convertible Preferred Stock a_4" sheetId="74" state="visible" r:id="rId74"/>
  </sheets>
  <definedNames/>
  <calcPr calcId="124519" fullCalcOnLoad="1"/>
</workbook>
</file>

<file path=xl/sharedStrings.xml><?xml version="1.0" encoding="utf-8"?>
<sst xmlns="http://schemas.openxmlformats.org/spreadsheetml/2006/main" uniqueCount="839">
  <si>
    <t>Cover</t>
  </si>
  <si>
    <t>9 Months Ended</t>
  </si>
  <si>
    <t>Sep. 30, 2019</t>
  </si>
  <si>
    <t>Cover page.</t>
  </si>
  <si>
    <t>Document Type</t>
  </si>
  <si>
    <t>S-1</t>
  </si>
  <si>
    <t>Amendment Flag</t>
  </si>
  <si>
    <t>false</t>
  </si>
  <si>
    <t>Document Period End Date</t>
  </si>
  <si>
    <t>Sep. 30,
		2019</t>
  </si>
  <si>
    <t>Entity Registrant Name</t>
  </si>
  <si>
    <t>ShockWave Medical, Inc.</t>
  </si>
  <si>
    <t>Entity Central Index Key</t>
  </si>
  <si>
    <t>0001642545</t>
  </si>
  <si>
    <t>Entity Filer Category</t>
  </si>
  <si>
    <t>Non-accelerated Filer</t>
  </si>
  <si>
    <t>Entity Small Business</t>
  </si>
  <si>
    <t>Entity Emerging Growth Company</t>
  </si>
  <si>
    <t>true</t>
  </si>
  <si>
    <t>Entity Ex Transition Period</t>
  </si>
  <si>
    <t>Condensed Consolidated Balance Sheets - USD ($) $ in Thousands</t>
  </si>
  <si>
    <t>Dec. 31, 2018</t>
  </si>
  <si>
    <t>Dec. 31, 2017</t>
  </si>
  <si>
    <t>CURRENT ASSETS:</t>
  </si>
  <si>
    <t>Cash and cash equivalents</t>
  </si>
  <si>
    <t>Short-term investments</t>
  </si>
  <si>
    <t>Accounts receivable, net</t>
  </si>
  <si>
    <t>Inventory</t>
  </si>
  <si>
    <t>Prepaid expenses and other current assets</t>
  </si>
  <si>
    <t>Total current assets</t>
  </si>
  <si>
    <t>Operating lease right-of-use assets</t>
  </si>
  <si>
    <t>Property and equipment, net</t>
  </si>
  <si>
    <t>Other assets</t>
  </si>
  <si>
    <t>TOTAL ASSETS</t>
  </si>
  <si>
    <t>CURRENT LIABILITIES:</t>
  </si>
  <si>
    <t>Accounts payable</t>
  </si>
  <si>
    <t>Term notes, current portion</t>
  </si>
  <si>
    <t>Accrued liabilities</t>
  </si>
  <si>
    <t>Lease liability, current portion</t>
  </si>
  <si>
    <t>Total current liabilities</t>
  </si>
  <si>
    <t>Lease liability, noncurrent portion</t>
  </si>
  <si>
    <t>Term notes, noncurrent portion</t>
  </si>
  <si>
    <t>Convertible preferred stock warrant liability</t>
  </si>
  <si>
    <t>Other liabilities</t>
  </si>
  <si>
    <t>TOTAL LIABILITIES</t>
  </si>
  <si>
    <t>Commitments and contingencies (Note 6)</t>
  </si>
  <si>
    <t xml:space="preserve"> </t>
  </si>
  <si>
    <t>Convertible preferred stock</t>
  </si>
  <si>
    <t>STOCKHOLDERS' EQUITY (DEFICIT):</t>
  </si>
  <si>
    <t>Preferred stock</t>
  </si>
  <si>
    <t>Common stock</t>
  </si>
  <si>
    <t>Additional paid-incapital</t>
  </si>
  <si>
    <t>Accumulated other comprehensive income</t>
  </si>
  <si>
    <t>Accumulated deficit</t>
  </si>
  <si>
    <t>TOTAL STOCKHOLDERS' EQUITY (DEFICIT)</t>
  </si>
  <si>
    <t>TOTAL LIABILITIES, CONVERTIBLE PREFERRED STOCK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12 Months Ended</t>
  </si>
  <si>
    <t>Sep. 30, 2018</t>
  </si>
  <si>
    <t>Revenue:</t>
  </si>
  <si>
    <t>Product revenue</t>
  </si>
  <si>
    <t>Operating expenses:</t>
  </si>
  <si>
    <t>Cost of product revenue</t>
  </si>
  <si>
    <t>Research and development</t>
  </si>
  <si>
    <t>Sales and marketing</t>
  </si>
  <si>
    <t>General and administrative</t>
  </si>
  <si>
    <t>Total operating expenses</t>
  </si>
  <si>
    <t>Loss from operations</t>
  </si>
  <si>
    <t>Interest expense</t>
  </si>
  <si>
    <t>Change in fair value of warrant liability</t>
  </si>
  <si>
    <t>Other income, net</t>
  </si>
  <si>
    <t>Net loss before taxes</t>
  </si>
  <si>
    <t>Income tax provision</t>
  </si>
  <si>
    <t>Net loss</t>
  </si>
  <si>
    <t>Unrealized (loss) gain on available-for-salesecurities</t>
  </si>
  <si>
    <t>Total comprehensive loss</t>
  </si>
  <si>
    <t>Net loss per share, basic and diluted</t>
  </si>
  <si>
    <t>Shares used in computing net loss per share, basic and diluted</t>
  </si>
  <si>
    <t>Consolidated Statements of Convertible Preferred Stock and Stockholders Deficit - USD ($) $ in Thousands</t>
  </si>
  <si>
    <t>Total</t>
  </si>
  <si>
    <t>Convertible Preferred Stock</t>
  </si>
  <si>
    <t>Common Stock</t>
  </si>
  <si>
    <t>Additional Paid-In Capital</t>
  </si>
  <si>
    <t>Accumulated Other Comprehensive Income</t>
  </si>
  <si>
    <t>Accumulated Deficit</t>
  </si>
  <si>
    <t>Beginning Balance at Dec. 31, 2016</t>
  </si>
  <si>
    <t>Beginning balance, shares at Dec. 31, 2016</t>
  </si>
  <si>
    <t>Temporary equity, Beginning balance at Dec. 31, 2016</t>
  </si>
  <si>
    <t>Temporary equity, Beginning balance, shares at Dec. 31, 2016</t>
  </si>
  <si>
    <t>Issuance of Series C and D convertible preferred stock, net of issuance costs</t>
  </si>
  <si>
    <t>Issuance of Series C and D convertible preferred stock, net of issuance costs of,shares</t>
  </si>
  <si>
    <t>Exercise of Series A-1 warrants</t>
  </si>
  <si>
    <t>Temporary equity, Exercise of Series A-1 warrants, Shares</t>
  </si>
  <si>
    <t>Exercise of stock options</t>
  </si>
  <si>
    <t>Exercise of stock options, Shares</t>
  </si>
  <si>
    <t>Vesting of early exercised options</t>
  </si>
  <si>
    <t>Stock-based compensation</t>
  </si>
  <si>
    <t>Unrealized gain (loss) on available-for-sale securities</t>
  </si>
  <si>
    <t>Ending balance at Dec. 31, 2017</t>
  </si>
  <si>
    <t>Temporary equity, Ending balance at Dec. 31, 2017</t>
  </si>
  <si>
    <t>Temporary equity, Ending balance, shares at Dec. 31, 2017</t>
  </si>
  <si>
    <t>Issuance of common stock warrants</t>
  </si>
  <si>
    <t>Ending balance at Sep. 30, 2018</t>
  </si>
  <si>
    <t>Temporary equity, Ending balance at Sep. 30, 2018</t>
  </si>
  <si>
    <t>Temporary equity, Ending balance, shares at Sep. 30, 2018</t>
  </si>
  <si>
    <t>Beginning Balance at Dec. 31, 2017</t>
  </si>
  <si>
    <t>Beginning balance, shares at Dec. 31, 2017</t>
  </si>
  <si>
    <t>Temporary equity, Beginning balance at Dec. 31, 2017</t>
  </si>
  <si>
    <t>Temporary equity, Beginning balance, shares at Dec. 31, 2017</t>
  </si>
  <si>
    <t>Ending balance at Dec. 31, 2018</t>
  </si>
  <si>
    <t>Temporary equity, Ending balance at Dec. 31, 2018</t>
  </si>
  <si>
    <t>Temporary equity, Ending balance, shares at Dec. 31, 2018</t>
  </si>
  <si>
    <t>Exercise of common stock warrants for cash</t>
  </si>
  <si>
    <t>Exercise of common stock warrants for cash, shares</t>
  </si>
  <si>
    <t>Issuance of common stock upon net exercise of warrants</t>
  </si>
  <si>
    <t>Issuance of common stock upon net exercise of warrants, shares</t>
  </si>
  <si>
    <t>Temporary equity conversion of preferred stock shares to common stock upon initial public offering, shares</t>
  </si>
  <si>
    <t>Temporary equity conversion of preferred stock value to common stock upon initial public offering</t>
  </si>
  <si>
    <t>Conversion of preferred stock to common stock upon initial public offering</t>
  </si>
  <si>
    <t>Conversion of preferred to common stock upon initial public offering, Shares</t>
  </si>
  <si>
    <t>Conversion of Series A-1warrants to common stock warrants upon initial public offering</t>
  </si>
  <si>
    <t>Issuance of common stock in connection with initial public offering, net of issuance costs of $11.5 million</t>
  </si>
  <si>
    <t>Issuance of common stock in connection with initial public offering, net of issuance costs, Shares</t>
  </si>
  <si>
    <t>Issuance of common stock in connection with private placement</t>
  </si>
  <si>
    <t>Issuance of common stock in connection with private placement, Shares</t>
  </si>
  <si>
    <t>Adjustment for fractional shares resulting from reverse stock split</t>
  </si>
  <si>
    <t>Adjustment for fractional shares resulting from reverse stock split, Shares</t>
  </si>
  <si>
    <t>Ending balance at Sep. 30, 2019</t>
  </si>
  <si>
    <t>Consolidated Statements of Convertible Preferred Stock and Stockholders Deficit (Parenthetical) - USD ($) $ in Thousands</t>
  </si>
  <si>
    <t>Statement of Stockholders' Equity [Abstract]</t>
  </si>
  <si>
    <t>Issuance cost</t>
  </si>
  <si>
    <t>Issuance costs, initial public offering</t>
  </si>
  <si>
    <t>Condensed Consolidated Statements of Cash Flows - USD ($) $ in Thousands</t>
  </si>
  <si>
    <t>CASH FLOWS FROM OPERATING ACTIVITIES:</t>
  </si>
  <si>
    <t>Adjustments to reconcile net loss to net cash used in operating activities:</t>
  </si>
  <si>
    <t>Depreciation and amortization</t>
  </si>
  <si>
    <t>Amortization of right-of-use assets</t>
  </si>
  <si>
    <t>Accretion of discount on available-for-sale securities</t>
  </si>
  <si>
    <t>Loss on write down of fixed assets</t>
  </si>
  <si>
    <t>Amortization of debt issuance costs</t>
  </si>
  <si>
    <t>Changes in operating assets and liabilities:</t>
  </si>
  <si>
    <t>Accounts receivable</t>
  </si>
  <si>
    <t>Accrued and other current liabilities</t>
  </si>
  <si>
    <t>Lease liabilities</t>
  </si>
  <si>
    <t>Net cash used in operating activities</t>
  </si>
  <si>
    <t>CASH FLOWS FROM INVESTING ACTIVITIES:</t>
  </si>
  <si>
    <t>Purchase of available-for-sale securities</t>
  </si>
  <si>
    <t>Proceeds from maturities of available-for-sale securities</t>
  </si>
  <si>
    <t>Purchase of property and equipment</t>
  </si>
  <si>
    <t>Net cash provided by (used in) investing activities</t>
  </si>
  <si>
    <t>CASH FLOWS FROM FINANCING ACTIVITIES:</t>
  </si>
  <si>
    <t>Proceeds from issuance of common stock upon initial public offering, net of issuance costs paid</t>
  </si>
  <si>
    <t>Proceeds from issuance of common stock in private placement</t>
  </si>
  <si>
    <t>Proceeds from term loans</t>
  </si>
  <si>
    <t>Payments of deferred offering costs</t>
  </si>
  <si>
    <t>Proceeds from stock option exercises</t>
  </si>
  <si>
    <t>Proceeds from warrant exercises</t>
  </si>
  <si>
    <t>Principal payment of term loan</t>
  </si>
  <si>
    <t>Net cash provided by financing activities</t>
  </si>
  <si>
    <t>Net decrease in cash, cash equivalents and restricted cash</t>
  </si>
  <si>
    <t>Cash, cash equivalents and restricted cash at beginning of period</t>
  </si>
  <si>
    <t>Cash, cash equivalents and restricted cash equivalents at end of period</t>
  </si>
  <si>
    <t>SUPPLEMENTAL DISCLOSURES OF CASH FLOW INFORMATION:</t>
  </si>
  <si>
    <t>Interest paid</t>
  </si>
  <si>
    <t>Income tax paid</t>
  </si>
  <si>
    <t>NON-CASH INVESTING AND FINANCING ACTIVITIES:</t>
  </si>
  <si>
    <t>Common stock issued on conversion of convertible preferred stock</t>
  </si>
  <si>
    <t>Issuance of Series A-1 convertible preferred stock on net exercise of warrants</t>
  </si>
  <si>
    <t>Common stock issued upon net exercise of warrants</t>
  </si>
  <si>
    <t>Common stock warrants issued on conversion of preferred stock warrants and the reclassification of the warrant liability</t>
  </si>
  <si>
    <t>Right-of-use asset obtained in exchange for lease liability</t>
  </si>
  <si>
    <t>Property and equipment purchases included in accounts payable</t>
  </si>
  <si>
    <t>Issuance of common stock warrants in connection with debt financing</t>
  </si>
  <si>
    <t>Deferred offering costs included in accounts payable and accrued liabilities</t>
  </si>
  <si>
    <t>Organization and Basis of Presentation</t>
  </si>
  <si>
    <t>Accounting Policies [Abstract]</t>
  </si>
  <si>
    <t>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a subsidiary in Germany.
Initial Public Offering On March 11, 2019, the Company completed an
initial public offering (“IPO”) of its common
stock. As part of the IPO, the Company issued and sold
6,555,000 shares of its common stock, which included 855,000 shares
sold pursuant to the exercise of the underwriters’
over-allotment option, at a public offering price of $17.00 per
share. The Company received net proceeds of approximately
$99.9 million from the IPO, after deducting
underwriters’ discounts and commissions of $7.1 million
and offering costs of $4.4 million, of which $1.5 million
was incurred as of December 31, 2018. Prior to the completion
of the IPO, all shares of Series A, A-1, one-to-one In addition, on the completion of the IPO, all the
Company’s outstanding preferred stock warrants were converted
into 54,903 common stock warrants, which resulted in the
reclassification of the convertible preferred stock warrant
liability to additional paid-in capital. Concurrent with the IPO, the Company issued 588,235
shares of its common stock in a private placement for net proceeds
of $10.0 million.
Reverse Stock Split In February 2019, the Company’s board of
directors approved an amended and restated certificate of
incorporation to effect a reverse split of shares of the
Company’s common stock and convertible preferred stock on a
12.2-for-one
Need for Additional Capital The Company has incurred significant losses and has
negative cash flows from operations. As of September 30, 2019,
the Company had an accumulated deficit of $163.2 million.
Management expects to continue to incur additional substantial
losses for the foreseeable future.
As of September 30, 2019, the Company had
cash, cash equivalents and short-term investments of
$114.1 million, which are available to fund future operations.
The Company believes that its cash, cash equivalents and short-term
investments as of September 30, 2019,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t>
  </si>
  <si>
    <t>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a subsidiary in Germany.
Going Concern The Company has incurred significant losses and has
negative cash flows from operations. As of December 31, 2018,
the Company had an accumulated deficit of $126.9 million.
Management expects to continue to incur additional substantial
losses in the foreseeable future. As of December 31, 2018, the Company had cash
and cash equivalents of $39.6 million, which are available to
fund future operations. The Company will need to raise additional
capital to support the commercialization of its products and
research and development activities. The Company’s activities
are subject to significant risks and uncertainties, including the
market acceptance of the Company’s products and the timing
and extent of spending on research and development. The Company believes that its cash and cash
equivalents as of December 31, 2018, together with available
borrowings under a revolving line of credit, will not be sufficient
for the Company to continue as a going concern for at least one
year from the issuance date of its consolidated financial
statements. The Company believes that this raises substantial doubt
about its ability to continue as a going concern. As a result, the
Company will be required to raise additional capital from the sale
of common stock or convertible preferred stock or the issuance of
debt. However, no assurance can be given as to whether additional
needed financing will be available on terms acceptable to the
Company, if at all. If sufficient funds on acceptable terms are not
available when needed, the Company may be required to curtail
planned activities to significantly reduce its operating expenses.
Failure to manage discretionary spending or raise additional
financing, as needed, may adversely impact the Company’s
ability to achieve its intended business objectives and have an
adverse effect on its results of operations and future
prospects.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t>
  </si>
  <si>
    <t>Summary of Significant Accounting Policies</t>
  </si>
  <si>
    <t>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interim condensed consolidated financial
statements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nine
months ended September 30, 2019 are not necessarily indicative
of the results to be expected for the year ending December 31,
2019 or for any other future annual or interim period. The
condensed consolidated balance sheet as of December 31, 2018
included herein was derived from the audited financial statements
as of that date. These condensed consolidated financial statements
should be read in conjunction with the Company’s audited
consolidated financial statements included in the prospectus dated
March 6, 2019 (“Prospectus”) that forms a part of
the Company’s Registration Statements on Form S-1 No. 333-229590),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19 and
December 31, 2018 relates to a letter of credit established
for a lease entered into in May 2018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December 31, 2018 September 30, 2019
(in
thousands)
Cash and cash equivalents $ 39,643 $ 39,452
Restricted cash 450 450
Total cash, cash equivalents, and restricted cash $ 40,093 $ 39,902
Short-Term Investments Short-term investments have been classified
as available-for-sale and purchase. Available-for-sale securitie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Leases The Company adopted Accounting Standards Update
(ASU) No. 2016-02, Leases (Topic
842) Upon adoption of Topic 842, on January 1,
2019, the Company recorded operating right-of-use
For its long-term operating lease, the Company
recognized a right-of-use right-of-u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Deferred Offering Costs Offering costs, consisting of legal, accounting,
printer and filing fees related to the IPO, were deferred until the
completion of the IPO. As of December 31, 2018,
$1.5 million of deferred offering costs were recorded as other
assets on the condensed consolidated balance sheet. In March 2019,
upon the closing of the IPO, the deferred costs were offset against
the Company’s IPO proceeds.
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at additional paid-in capital,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IVL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t>
  </si>
  <si>
    <t>2. Summary of Significant Accounting Policies
Principles of Consolidation The accompanying consolidated financial statements
include the accounts of the Company and its wholly owned
subsidiary.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expense during the
reporting period. Significant estimates and assumptions made in the
accompanying consolidated financial statements include, but are not
limited to the valuation of inventory, the fair value of common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17 2018
(in thousands)
Cash and cash equivalents $ 51,923 $ 39,643
Restricted cash — 450
Total cash, cash equivalents, and restricted cash $ 51,923 $ 40,093
Restricted cash as of December 31, 2018
relates to a letter of credit established for a lease entered into
in May 2018 and is recorded as other assets on the consolidated
balance sheets.
Short-Term Investments Short-term investments have been classified as
available-for-sale Available-for-sale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
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the Company’s investments have investment
grade ratings when purchased. The Company performs ongoing
evaluations of its customers and generally does not require
collateral.
Concentration of Customers For the year ended December 31, 2017, one
customer accounted for 19% of the Company’s revenue. For the
year ended December 31, 2108, there were no customers which
accounted for more than 10% of the Company’s revenue. There
were no customers which accounted for more than 10% of the
Company’s accounts receivable as of December 31, 2017
and 2018.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Accounts Receivable and Allowance for Doubtful
Accounts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76,000 as of December 31, 2018 and the Company
recognized accounts receivable write-offs in the amount of $1,000
for the year ended December 31, 2018. There was no allowance
for doubtful accounts recorded and no accounts receivable
write-offs recognized as of and for the year ended
December 31, 2017.
Inventory Inventory is stated at the lower of standard cost
(which approximates actual cost on a first-in, first-out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paid-in
Revenue The Company adopted Accounting Standards
Codification (“ASC”) 606, Revenue from Contracts
with Customers Revenue Recognition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Under ASC 605, revenue is recognized when
persuasive evidence of an arrangement exists, delivery has occurred
or services have been rendered, the price to the customer is fixed
or determinable, and collectability is reasonably assured. For
products sold through direct sales representatives, revenue is
recognized upon delivery to customers. For products sold to
distributors, revenue is recognized upon transfer of title and risk
of loss to the distributor. For consignment inventory, revenue is
recognized at the time the catheters are consumed in a
procedur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
Deferred Offering Costs Offering costs, consisting of legal, accounting,
printer and filing fees related to the IPO, are deferred and will
be offset against proceeds from the IPO upon the effectiveness of
the offering. In the event the offering is terminated, all deferred
offering costs will be expensed. As of December 31, 2018,
$1.5 million of deferred offering costs were recorded as other
assets on the consolidated balance sheet. There were no deferred
offering costs recorded as of December 31, 2017.
Defined Contribution Plan The Company has a defined contribution retirement
savings plan under Section 401(k) of the Internal Revenue
Code. This plan allows eligible employees to defer a portion of
their annual compensation on a pre-tax
Comprehensive Loss Comprehensive loss is comprised of net loss and
changes in unrealized gains and losses on the Company’s
available-for-sale
Foreign Currency The functional currency of the Company’s
foreign subsidiary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gains of $36,000 for the year ended December 31, 2017 and net
foreign currency transaction losses of $46,000 for the year ended
December 31, 2018.
Net Loss Per Share Basic net loss per share is calculated by dividing
net loss by the weighted-average number of shares of common stock
outstanding for the period, without consideration of potential
dilutive shares of common stock. The unvested portion of early
exercised stock options are excluded from the computation of
weighted-average shares as the continuing vesting of such shares is
contingent on the holders’ continued service to the Company.
Since the Company was in a loss position for the period presented,
basic net loss per share is the same as diluted net loss per share
since the effects of potentially dilutive securities are
antidilutive.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Recently Issued and Adopted Accounting
Pronouncements In June 2018, the Financial Accounting Standards
Board (“FASB”) issued Accounting Standards Update
(“ASU”) No. 2018-07, Improvements to
Nonemployee Share-Based Payment Accounting ASU 2018-07 In November 2016, the FASB issued ASU No. 2016-18, Restricted
Cash
Recent Accounting Pronouncements In February 2016, the FASB issued ASU No. 2016-02, Leases right-of-use No. 2018-11, Leases (Topic
842): Targeted Improvements non-lease a right-of-use asset</t>
  </si>
  <si>
    <t>Financial Instruments and Fair Value Measurements</t>
  </si>
  <si>
    <t>Fair Value Disclosures [Abstract]</t>
  </si>
  <si>
    <t>3. Financial Instruments and Fair Value Measurements The following tables summarize the Company’s
financial assets and liabilities measured at fair value on a
recurring basis by level within the fair value hierarchy:
December 31, 2018
Level 1 Level 2 Level 3 Total
(in
thousands)
Assets:
Money market funds $ 21,680 $ — $ — $ 21,680
Total assets $ 21,680 $ — $ — $ 21,680
Liabilities:
Convertible preferred stock warrant liability $ — $ — $ 313 $ 313
Total liabilities $ — $ — $ 313 $ 313
September 30, 2019
Level 1 Level 2 Level 3 Total
(in
thousands)
Assets:
U.S. Treasury securities $ 58,006 $ — $ — $ 58,006
Money market funds 19,987 — — 19,987
Reverse repurchase agreements — 10,601 — 10,601
Commercial paper — 8,562 — 8,562
Corporate bonds — 8,078 — 8,078
Total assets $ 77,993 $ 27,241 $ — $ 105,234
There were no transfers between Levels 1, 2 or
3 for the periods presented. The change in the fair value of the warrant
liability for the nine months ended September 30, 2018 is
summarized below (in thousands):
Balance at December 31, 2017 $ 577
Exercise of warrants (316 )
Expiration of warrants, included in change in fair value of warrant
liability (133 )
Change in fair value of warrant liability 186
Balance at September 30, 2018 $ 314
The change in the fair value of the warrant
liability for the nine months ended September 30, 2019 is
summarized below (in thousands):
Balance at December 31, 2018 $ 313
Change in fair value of warrant liability 609
Net exercise of warrants (133 )
Conversion of Series A preferred stock warrants to common stock
warrants upon the closing of the IPO (789 )
Balance at September 30, 2019 $ —
The valuation of the Company’s convertible
preferred stock warrant liability contains unobservable inputs that
reflect the Company’s own assumptions for which there is
little, if any, market activity for at the measurement date.
Accordingly, the Company’s convertible preferred stock
warrant liability is measured at fair value on a recurring basis
using unobservable inputs and are classified as Level 3
inputs, and any change in fair value is recognized as change in
fair value of warrant liability in the condensed consolidated
statements of operations and comprehensive loss. The fair value of the warrants, which were
converted to common stock warrants upon the closing of the IPO in
March 2019, was determined using the Black-Scholes option pricing
model and the following assumptions:
Nine Months Ended September 30,
2018
2019
Expected term (in years) 5.71-6.21 5.28
Expected volatility 42.8% 43.9%
Risk-free interest rate 2.62-2.85% 2.49%
Expected dividend yield 0% 0%</t>
  </si>
  <si>
    <t>3. Financial Instruments and Fair Value Measurements The following tables summarize the Company’s
financial assets and liabilities measured at fair value on a
recurring basis by level within the fair value hierarchy:
December 31, 2017
Level 1 Level 2 Level 3 Total
(in thousands)
Assets:
Money market funds $ 26,379 $ — $ — $ 26,379
U.S. treasury note 1,806 — — 1,806
Total assets $ 28,185 $ — $ — $ 28,185
Liabilities:
Convertible preferred stock warrant liability $ — $ — $ 577 $ 577
Total liabilities $ — $ — $ 577 $ 577
December 31, 2018
Level 1 Level 2 Level 3 Total
(in thousands)
Assets:
Money market funds $ 21,680 $ — $ — $ 21,680
Total assets $ 21,680 $ — $ — $ 21,680
Liabilities:
Convertible preferred stock warrant liability $ — $ — $ 313 $ 313
Total liabilities $ — $ — $ 313 $ 313
The change in the fair value of the warrant
liability is summarized below:
Year Ended
2017 2018
(in thousands)
Beginning balance $ 729 $ 577
Exercise of warrants (184 ) (316 )
Expiration of warrants, included in change in fair value of warrant
liability — (133 )
Change in fair value of warrant liability 32 185
Ending balance $ 577 $ 313
The valuation of the Company’s convertible
preferred stock warrant liability contains unobservable inputs that
reflect the Company’s own assumptions for which there is
little, if any, market activity for at the measurement date.
Accordingly, the Company’s convertible preferred stock
warrant liability is measured at fair value on a recurring basis
using unobservable inputs and are classified as Level 3
inputs, and any change in fair value is recognized as change in
fair value of warrant liability in the consolidated statements of
operations and comprehensive loss. Refer to Note 9 for the
valuation technique and assumptions used in estimating the fair
value of the warrants. There were no transfers between Levels 1, 2 or
3 for the periods presented.</t>
  </si>
  <si>
    <t>Cash Equivalents and Short-Term Investments</t>
  </si>
  <si>
    <t>Cash and Cash Equivalents [Abstract]</t>
  </si>
  <si>
    <t>4. Cash Equivalents and Short-Term Investments The following is a summary of the Company’s
cash equivalents and short-term investments:
December 31, 2018
Amortized Cost Basis Unrealized Gains Unrealized Losses Fair Value
(in
thousands)
Money market funds $ 21,680 $ — $ — $ 21,680
Total $ 21,680 $ — $ — $ 21,680
Reported as:
Cash equivalents $ 21,680
Total $ 21,680
September 30, 2019
Amortized Cost Basis Unrealized Gains Unrealized Losses Fair Value
(in
thousands)
U.S. Treasury securities $ 57,959 $ 47 $ — $ 58,006
Money market funds 19,987 — — 19,987
Reverse repurchase agreements 10,601 — — 10,601
Commercial paper 8,562 — — 8,562
Corporate bonds 8,068 10 — 8,078
Total $ 105,177 $ 57 $ — $ 105,234
Reported as:
Cash equivalents $ 30,588
Short-term investments 74,646
Total $ 105,234
The Company recognized no material gains or losses
on its cash equivalents and short-term investments in the periods
presented.</t>
  </si>
  <si>
    <t>4. Cash Equivalents and Short-Term Investments The following is a summary of the Company’s
cash equivalents and short-term investments:
December 31, 2017
Amortized Unrealized Unrealized Fair Value
(in thousands)
Money market funds $ 26,379 $ — $ — $ 26,379
U.S. treasury note 1,807 — (1 ) 1,806
Total $ 28,186 $ — $ (1 ) $ 28,185
Reported as:
Cash equivalents $ 26,379
Short-term investments 1,806
Total $ 28,185
December 31, 2018
Amortized Unrealized Unrealized Fair Value
(in thousands)
Money market funds $ 21,680 $ — $ — $ 21,680
Total $ 21,680 $ — $ — $ 21,680
Reported as:
Cash equivalents $ 21,680
Total $ 21,680
For the years ended December 31, 2017 and
2018, the Company recognized no material realized gains or losses
on cash equivalents and short-term investments.</t>
  </si>
  <si>
    <t>Balance Sheet Components</t>
  </si>
  <si>
    <t>Organization, Consolidation and Presentation of Financial Statements [Abstract]</t>
  </si>
  <si>
    <t>5. Balance Sheet Components
Inventory Inventory consists of the following:
December 31, September 30,
(in
thousands)
Raw material $ 1,084 $ 2,169
Work in progress 634 850
Finished goods 2,313 4,451
Consigned inventory 1,100 1,757
Total inventory $ 5,131 $ 9,227
Accrued Liabilities Accrued liabilities consist of the following:
December 31, September 30,
(in
thousands)
Accrued employee compensation $ 3,135 $ 5,984
Accrued research and development costs 1,115 1,844
Accrued professional services 1,391 856
Other 576 812
Total accrued liabilities $ 6,217 $ 9,496</t>
  </si>
  <si>
    <t>5. Balance Sheet Components
Inventory Inventory consists of the following:
December 31,
2017 2018
(in thousands)
Raw material $ 478 $ 1,084
Work in progress 198 634
Finished goods 1,041 2,313
Consigned inventory 806 1,100
Total inventory $ 2,523 $ 5,131
Property and Equipment, Net Property and equipment, net consists of the
following:
December 31,
2017 2018
(in thousands)
Equipment $ 1,298 $ 2,321
Equipment on loan to customers 263 786
Office furniture 68 90
Software 76 76
Leasehold improvements 366 764
Construction in progress 258 236
Property and equipment, gross 2,329 4,273
Less accumulated depreciation and amortization (957 ) (1,654 )
Total property and equipment, net $ 1,372 $ 2,619
Depreciation and amortization expense was
$0.5 million and $0.7 million for the years ended
December 31, 2017 and 2018, respectively.
Other Assets Other assets consist of the following:
December 31,
2017 2018
(in thousands)
Deferred offering costs $ — $ 1,519
Restricted cash — 450
Other 73 97
Total other assets $ 73 $ 2,066
Accrued Liabilities Accrued liabilities consist of the following:
December 31,
2017 2018
(in thousands)
Accrued employee compensation $ 2,072 $ 3,135
Accrued research and development costs 507 1,115
Accrued professional services 348 1,391
Other 466 576
Total accrued liabilities $ 3,393 $ 6,217</t>
  </si>
  <si>
    <t>Commitments and Contingencies</t>
  </si>
  <si>
    <t>Commitments and Contingencies Disclosure [Abstract]</t>
  </si>
  <si>
    <t>6. Commitments and Contingencies
Operating Leases In August 2012, the Company entered into a lease
for office space located in Fremont, California. In October 2018,
the Company extended the term of the lease to June 30, 2019
and in February 2019, the Company exercised the option to extend
the lease further until September 30, 2019. The lease expired
on September 30, 2019. The Company was using the facility for
office, manufacturing and research and development purposes. In May 2018, the Company entered into a new lease
agreement for office and laboratory space which consist of
approximately 35,000 square feet located in Santa Clara,
California. The lease term commenced in September 2018 and ends in
August 2022. In connection with the lease, the Company
maintains a letter of credit in the amount of $0.5 million,
which is secured by restricted cash recorded as other assets on the
condensed consolidated balance sheets. In connection with the
lease, the Company has an operating
lease right-of-use The Company also leases vehicles for use by
employees. In connection with the vehicle leases, the Company has
an operating lease right-of-use The weighted average incremental borrowing rate
used to measure the operating lease liability is 6.93%. Rent expense for the nine months ended
September 30, 2018 and 2019 was $0.5 million and
$0.9 million, respectively. Short-term leases are leases having a term of 12
months or less. The Company recognizes short-term leases on a
straight-line basis and does not record a related lease asset or
liability for such leases. The following is a maturity analysis of the annual
undiscounted cash flows reconciled to the carrying
value of the operating lease liabilities as of September
30, 2019:
(in thousands)
Remainder of 2019 $ 222
2020 861
2021 855
2022 581
Total minimum lease payments $ 2,519
Less: imputed interest (234 )
Total lease liability $ 2,285</t>
  </si>
  <si>
    <t>6. Commitments and Contingencies
Operating Leases In August 2012, the Company entered into a lease
for office space located in Fremont, California. In October 2018,
the Company extended the term of the lease to June 30, 2019.
The Company is using the facility for office, manufacturing and
research and development purposes.
In May 2018, the Company entered into a new lease
agreement for office and laboratory space which consist of
approximately 35,000 square feet located in Santa Clara,
California. The lease term commenced in September 2018 and ends in
August 2022. In connection with the lease, the Company
maintains a letter of credit for the benefit of the landlord in the
amount of $0.5 million, which is secured by restricted cash
recorded as other assets on the consolidated balance sheets. The following are minimum future rental payments
owed under these agreements:
Year ending December 31:
(in thousands)
2019 $ 940
2020 830
2021 855
2022 582
Total $ 3,207
Rent expense for the years ended December 31,
2017 and 2018 was $0.4 million and $0.8 million,
respectively.</t>
  </si>
  <si>
    <t>Term Notes</t>
  </si>
  <si>
    <t>Debt Disclosure [Abstract]</t>
  </si>
  <si>
    <t>7. Term Notes
2014 Loan and Security Agreement In June 2014, the Company entered into a Loan and
Security Agreement with Silicon Valley Bank (the “2014 Loan
and Security Agreement”), under which a total of
$4.0 million was borrowed. The Company made monthly
payments of principal and interest through the maturity date of
October 1, 2017, and a one-time In connection with the 2014 Loan and Security
Agreement, the Company issued warrants to purchase shares of the
Company’s Series A-1
2018 Loan and Security Agreement In February 2018, the Company entered into a Loan
and Security Agreement with Silicon Valley Bank (the “2018
Loan and Security Agreement”). The terms of the 2018 Loan and
Security Agreement include a term loan of $15.0 million and a
revolving line of credit of $2.0 million. The term loan was
available in two tranches, of which the first tranche of
$10.0 million was funded in June 2018 and the second tranche
of $5.0 million was funded in December 2018. The Company has
not drawn down on its revolving line of credit as of
December 31, 2018. The term loan matures in December 2021, with
interest-only monthly payments until September 2019. The
interest-only period will extend through December 2019 if certain
financing milestones are met. The term loan accrues interest at a
floating per annum rate equal to the greater of the Wall Street
Journal prime rate minus 1.75% and 2.75% (3.75% as of
December 31, 2018). There is a final payment equal to 6.75% of
the original aggregate principal amount, or $1.0 million, of
the term loan advances, which will be accrued over the term of the
loan using the effective-interest method.
The line of credit matures in February 2021 and
accrues interest at the Wall Street Journal prime rate. In connection with the execution of the 2018 Loan
and Security Agreement, the Company issued warrants to purchase
34,440 shares of the Company’s common stock. Upon
issuance, the fair value of the warrants of $0.1 million was
recorded as a debt issuance cost. The debt issuance cost will be
amortized to interest expense, net over the repayment period of the
loan. During the year ended December 31, 2018, the
Company recorded interest expense related to the 2018 Loan and
Security Agreement and amortization of debt discount of
$0.2 million and $0.2 million, respectively. The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Long-term debt and net premium balances are as
follows:
December 31,
(in thousands)
Face value of term note $ 15,000
Net premium associated with accretion of final payment, issuance of
common stock warrants, and other debt issuance costs 50
Term note, current and noncurrent 15,050
Less term note, current portion (1,667 )
Term note, noncurrent portion $ 13,383
Future minimum payments of principal and estimated
payments of interest on the Company’s outstanding variable
rate borrowings as of December 31, 2018 are as follows:
Year ending December 31: (in thousands)
2019 $ 2,243
2020 7,079
2021 7,816
Total future payments 17,138
Less amounts representing interest (1,125 )
Less final payment (1,013 )
Total principal amount of term note payments $ 15,000</t>
  </si>
  <si>
    <t>Text Block [Abstract]</t>
  </si>
  <si>
    <t>8. Convertible Preferred Stock In September 2017, the Company issued 2,840,504
shares of its Series C convertible preferred stock at a price per
share of $12.32176 for net proceeds of $34.9 million. In December 2018, the Company issued 1,090,608
shares of its Series D convertible preferred stock at a price per
share of $13.75379 for gross proceeds of $15.0 million. The
Series D investor has the option to purchase up to
$10.0 million in common stock in a concurrent private
placement at a price per share equal to the price per share of the
common stock to the public in an initial public offering.
During 2018, the Company issued 69,675 shares of
its Series A-1 Series A-1 Series A-1 Convertible preferred stock consists of the
following:
December 31, 2017
Shares Shares Net Carrying Aggregate
(in thousands, except share amounts)
Series A 19,280,722 1,580,387 $ 4,226 $ 4,473
Series A-1 52,589,632 4,127,463 13,637 12,780
Series B 65,000,000 5,309,617 39,877 40,000
Series C 79,209,457 6,492,578 79,729 80,000
216,079,811 17,510,045 $ 137,469 $ 137,253
December 31, 2018
Shares Shares Net Carrying Aggregate
(in thousands, except share amounts)
Series A 19,280,722 1,580,387 $ 4,226 $ 4,473
Series A-1 51,874,893 4,197,138 14,054 12,996
Series B 64,777,331 5,309,617 39,877 40,000
Series C 79,209,457 6,492,578 79,729 80,000
Series D 13,956,584 1,090,608 14,920 15,000
229,098,987 18,670,328 $ 152,806 $ 152,469
The Company recorded its convertible preferred
stock at fair value on the dates of issuance, net of issuance
costs. As of December 31, 2017 and 2018, the Company
classified its Series A, Series A-1, A-1, The holders of the Convertible Preferred Stock have
the following rights, privileges and preferences:
Optional Conversion Rights Each share of Series A, Series A-1, Series A-1, A-1, one-for-one A-1,
Automatic Conversion Rights Each share of convertible preferred stock shall
automatically be converted into shares of common stock at the then
effective conversion rate for such share (i) immediately prior
to the closing of a firm commitment underwritten initial public
offering pursuant to an effective registration statement filed
under the Securities Act of 1933, as amended (the “Securities
Act”), covering the offer and sale of the Company’s
common stock, provided that the offering price per share is not
less than $15.067 (as adjusted for recapitalizations) and the
aggregate gross proceeds to the Company are not less than
$30.0 million, or (ii) upon the receipt by the Company of
a written request for such conversion from the preferred requisite
majority, or, if later, the effective date for conversion specified
in such requests. The conversion prices and rates for each series
of convertible preferred stock are the same in the event of an
automatic conversion as they would be in the event of an optional
conversion.
Voting Rights Each share of convertible preferred stock has a
number of votes equal to the number of shares of common stock into
which it is convertible. The holders of the Series A, Series
A-1 as-converted
Liquidation Rights In the event of any liquidation, dissolution or
winding-up A-1, A-1, A-1, If upon the liquidation, dissolution or winding up
of the Company the assets of the Company legally available for
distribution to the holders of the Series A, Series A-1, Series A-1 A Liquidation Event is defined as including
(i) the acquisition of the corporation by another entity by
means of any transaction or series of related transactions to which
the corporation is party other than a transaction or series of
transactions in which the holders of the voting securing of the
corporation outstanding immediately prior to such transaction
retain, immediately after such transaction or series of
transactions, as a result of shares in the corporation held by such
holders prior to such transaction, at least a majority of the total
voting power represented by the outstanding voting securities of
the corporation or such other surviving or resulting entity;
(ii) a sale, lease or other disposition (excluding by
exclusive license) of all or substantially all of the assets of the
corporation; or (iii) any liquidation, dissolution or winding
up of the corporation whether voluntary or involuntary.
Dividend Rights The convertible preferred stockholders are entitled
to receive dividends at an annual rate of $0.22643 per share of
Series A, $0.24766 per share of Series A-1, A-1, as-converted
Redemption Rights There are no redemption rights afforded to the
holders of convertible preferred stock. Upon certain change in
control events that are outside of the Company’s control,
including liquidation, sale or transfer of control of the Company,
the convertible preferred stock is contingently redeemable.</t>
  </si>
  <si>
    <t>Warrant Liability</t>
  </si>
  <si>
    <t>9. Warrant Liability The key terms of the outstanding convertible
preferred stock warrants are summarized in the following table:
Warrants Outstanding
Warrants Warrants Exercise Expiration
Series A-1 128,259 — $ 3.09636
Various dates in 2018
Series A-1 54,903 54,903 $ 3.09636
June 2024
Total convertible preferred stock warrants 183,162 54,903
As discussed in Note 8, during 2018, the Company
issued 69,675 shares of its Series A-1 Series A-1 The fair value of the warrants was determined using
the Black-Scholes option pricing model and the following
assumptions:
December 31,
2017 2018
Expected term (in years) 0-6.5 5.5
Expected volatility 19.8%-42.3% 42.8%
Risk-free interest rate 1.1%-1.8% 2.9%
Expected dividend yield 0% 0%</t>
  </si>
  <si>
    <t>Stock-Based Compensation</t>
  </si>
  <si>
    <t>Share-based Payment Arrangement [Abstract]</t>
  </si>
  <si>
    <t>8. Stock-Based Compensation Total stock-based compensation was as follows:
Nine Months September 30,
2018 2019
(in
thousands)
Cost of product revenue $ 38 $ 156
Research and development 146 582
Sales and marketing 185 597
General and administrative 505 1,001
Total stock-based compensation $ 874 $ 2,336
Determination of Fair Value The Company estimates the grant-date fair value of
the Company’s option awards using the Black-Scholes option
pricing model. The assumptions for the Black-Scholes model for the
nine months ended September 30, 2018 and 2019 were as
follows:
Nine Months Ended September 30,
2018 2019
Expected term (in years) 6.08 6.08
Expected volatility 40.8%-45.9% 42.4%-42.9%
Risk-free interest rate 1.9%-2.9% 2.4%-2.6%
Expected dividend yield 0 0%
2009 Equity Incentive Plan and 2019 Equity Incentive
Plan On June 17, 2009, the Company adopted the 2009
Equity Incentive Plan (the “2009 Plan”) under which the
Board had the authority to issue stock options to employees,
directors and consultants. In February 2019, the Company adopted the 2019
Stock Option and Incentive Plan (the “2019 Plan”),
which became effective in connection with the IPO. As a result,
effective as of March 6, 2019, the Company may not grant any
additional awards under the 2009 Plan. The 2009 Plan will continue
to govern outstanding equity awards granted thereunder. The Company
has initially reserved 2,000,430 shares of common stock
for the issuance of a variety of awards under the 2019 Plan,
including stock options, stock appreciation rights, awards of
restricted stock and awards of restricted stock units. In addition,
the number of shares of common stock reserved for issuance under
the 2019 Plan will automatically increase on the first day of
January for a period of up to ten years, commencing on
January 1, 2020, in an amount equal to 3% of the total number
of shares of the Company’s capital stock outstanding on the
last day of the preceding year, or a lesser number of shares
determined by the Company’s board of directors. As of
September 30, 2019, there were 1,470,192 shares
available for issuance under the 2019 Plan. Stock Options Option activity under the 2009 Plan and 2019 Plan
is set forth below:
Number of Weighted- Average Exercise Price Per Share Weighted- Average Remaining Term Aggregate Intrinsic Value
(in years)
(in thousands)
Balance, December 31, 2018 3,636,358 $ 3.54 7.79 $ 11,267
Options granted 442,858 14.69
Options exercised (386,309 ) 2.65
Options forfeited (34,471 ) 3.49
Balance, September 30, 2019 3,658,436 $ 4.95 7.52 $ 91,399
Vested and exercisable, September 30, 2019 1,831,368 $ 3.14 6.59 $ 49,068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 year cliff or over
a three year period in equal amounts on a semi-annual basis,
provided the employee remains continuously employed with the
Company. The fair value of the RSUs is equal to the closing price
of the Company’s common stock on the grant date. RSU activity under the 2019 Plan is set forth
below:
Number of Shares Weighted- Average Grant Date Fair Value Per Share
Balance, December 31, 2018 — $ —
RSUs granted 229,450 38.26
RSUs forfeited (2,900 ) 37.51
Balance, September 30, 2019 226,550 $ 38.27
Employee Share Purchase Plan
(ESPP) In February 2019, the Company adopted the 2019
Employee Stock Purchase Plan (“ESPP”), which became
effective as of March 6, 2019. The Company has initially
reserved 300,650 shares of common stock for purchase under the
ESPP. Each offering to the employees to purchase stock under the
ESPP will begin on each September 1 and March 1 and will
end on the following February 28 or 29 and August 30,
respectively. The first offering period began on September 1,
2019 and will end on February 29, 2020.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The Company recorded
$64,000 of stock-based compensation expense related to the ESPP for
the nine months ended September 30, 2019.</t>
  </si>
  <si>
    <t>10. Stock-Based Compensation Total stock-based compensation was as follows:
Year Ended
2017 2018
(in thousands)
Cost of product revenue $ 46 $ 67
Research and development 185 235
Sales and marketing 130 294
General and administrative 604 701
Total stock-based compensation $ 965 $ 1,297
Determination of Fair Value The estimated grant-date fair value of all the
Company’s stock-based awards was calculated using the
Black-Scholes option pricing model, based on the following
assumptions:
December 31,
2017 2018
Expected term (in years) 6.08 6.08
Expected volatility 45.6% 40.8%-41.9%
Risk-free interest rate 1.9%-2.2% 2.5%-3.1%
Expected dividend yield 0% 0% The fair value of each stock option grant was
determined by the Company using the methods and assumptions
discussed below. Each of these inputs is subjective and generally
requires significant judgment and estimation by management. Expected Term—
Expected Volatility— Risk-Free Interest Rate— zero-coupon Expected Dividend Yield— The Company has elected to recognize forfeitures of
share-based payment awards as they occur.
Equity Incentive Plan On June 17, 2009, the Company adopted the 2009
Equity Incentive Plan (the “Plan”) under which the
Board may issue stock options to employees, directors and
consultants. The Board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ptions granted under the Plan have a term of up to 10 years and
generally vest over a 4 year period with a straight-line vesting
and a 25% one year cliff. As of December 31, 2018, the Company
had reserved 5,057,744 shares of common stock for issuance
under the Plan. Activity under the 2009 Plan is set forth
below:
Shares Number of Weighted- Weighted- Aggregate
(in years)
(in thousands)
Balance, December 31, 2016 887,885 1,365,934 $ 1.95 $ 2,011
Awards authorized 1,352,677 —
Options granted (1,974,589 ) 1,974,589 3.42
Options exercised — (71,522 ) 1.95
Options cancelled 160,397 (160,397 ) 2.44
Balance, December 31, 2017 426,370 3,108,604 $ 2.81 8.03 $ 3,647
Awards authorized 691,503 —
Options granted (1,015,963 ) 1,015,963 5.25
Options exercised — (197,820 ) 2.20
Options cancelled 290,389 (290,389 ) 3.42
Balance, December 31, 2018 392,299 3,636,358 $ 3.54 7.79 $ 11,267
Vested and exercisable, December 31, 2018 1,585,273 $ 2.68 6.50 $ 6,249
Vested and expected to vest, December 31, 2018 3,636,358 $ 3.54 7.79 $ 11,267
The weighted-average grant date fair value of
options granted during the years ended December 31, 2017 and
2018 was $1.59 and $2.56 per share, respectively. The total
grant date fair value of options vested was $0.9 million and
$1.6 million for the years ended December 31, 2017 and
2018, respectively.
The aggregate intrinsic values of options
outstanding, vested and exercisable, and vested and expected to
vest were calculated as the difference between the exercise price
of the options and the estimated fair value of the Company’s
common stock, as determined by the Board, as of December 31,
2018. The aggregate intrinsic value of options exercised was
$0.1 million and $0.5 million for the years ended
December 31, 2017 and 2018, respectively. As of December 31, 2018, total unrecognized
stock-based compensation related to unvested stock options was
$3.8 million, which the Company expects to recognize over a
remaining weighted-average period of 2.72 years.
Early Exercise of Options Certain stock options granted under the
Company’s stock option Plan provide option holders the right
to elect to exercise unvested options in exchange for restricted
common stock. A summary of the restricted stock shares issued under
the Company’s Plan is as follows:
Number of Weighted-
Outstanding and unvested at December 31, 2016 94,610 $ 0.61
Vested 83,007 $ 0.61
Outstanding and unvested at December 31, 2017 11,603 $ 0.61
Exercised 45,287 $ 2.20
Vested (43,468 ) $ 1.83
Outstanding and unvested at December 31, 2018 13,422 $ 2.20
Terms of the Plan permit certain option holders to
exercise options before their options are vested, subject to
certain limitations. Upon early exercise, the awards become subject
to a restricted stock agreement. The shares of restricted stock
granted upon early exercise of the options are subject to the same
vesting provisions in the original stock option awards. Common
stock outstanding in these consolidated financial statements
includes restricted stock subject to repurchase. Shares issued as a
result of early exercise that have not vested are subject to
repurchase by the Company upon termination of the purchaser’s
employment, at the price paid by the purchaser, and are not deemed
to be issued for accounting purposes until those related shares
vest. The liability is reclassified into common stock and
additional paid-in
Stock-Based Awards Granted Outside of Equity Incentive
Plans
Common Stock Warrants In May 2015, the Company issued warrants to
purchase shares of its common stock to the three founders of the
Company. In February 2018, in connection with the execution of the
2018 Loan and Security Agreement, the Company issued warrants to
purchase shares of the Company’s common stock. The key terms
of the outstanding common stock warrants are summarized in the
following table:
Warrants Outstanding
Warrants Warrants Exercise Expiration
Related party common stock warrants 141,778 141,778 $ 2.196 May 2025
Common stock warrants issued in connection with the 2018 Loan and
Security Agreement — 34,440 $ 4.026 February 2028
Total common stock warrants 141,778 176,218</t>
  </si>
  <si>
    <t>Income Taxes</t>
  </si>
  <si>
    <t>Income Tax Disclosure [Abstract]</t>
  </si>
  <si>
    <t>11. Income Taxes Current income tax provision consists of the
following:
December 31,
2017 2018
(in thousands)
Domestic $ 1 $ 3
Foreign 25 35
Total current income tax provision $ 26 $ 38
The components of the deferred tax assets are as
follows:
December 31,
2017 2018
(in thousands)
Deferred tax assets:
Net operating loss carryovers $ 19,251 $ 28,834
Fixed and intangible assets 664 837
Accruals and reserves 465 761
Stock-based compensation 31 132
Research and development credits 1,858 1,716
Contributions 13 14
Total deferred tax assets 22,282 32,294
Less valuation allowance (22,282 ) (32,294 )
Total net deferred tax assets $ — $ —
Reconciliation of the statutory federal income tax
to the Company’s effective tax is as follows:
December 31,
2017 2018
(in thousands)
Income tax benefit at federal statutory rate $ (10,404 ) $ (8,624 )
State and local income taxes net of federal tax benefit 1 3
Foreign tax rate differential (3 ) 11
Change in valuation allowance (522 ) 8,497
Stock-based compensation 309 123
R&amp;D tax credits (222 ) (313 )
Other 109 341
Federal rate change (pursuant to the Tax Cuts and Jobs Act of
2017) 10,758 —
Total current income tax provision $ 26 $ 38
Due to the uncertainties surrounding the
realization of deferred assets through future taxable income, the
Company has provided a full valuation allowance and, therefore, no
benefit has been recognized for the net operating loss and other
deferred tax assets. The valuation allowance increased by
$0.6 million and $10.0 million during the years ended
December 31, 2017 and 2018, respectively. As of December 31, 2018, the Company had net
operating loss carryforwards available to reduce future federal,
California and other state income of $119.5 million,
$37.2 million and $19.5 million, respectively. The
federal net operating loss carryforwards begin expiring in 2030,
the California net operating loss carryforwards begin expiring in
2031 and other state net operating loss carryforwards begin
expiring in various years, starting in 2029. The net operating loss
related deferred tax assets do not include excess tax benefits from
employee stock option exercises. As of December 31, 2018, the Company had
research and development credit carryforwards of $1.0 million
for federal income tax purposes and $0.9 million for
California state income tax purposes available to reduce future
taxable income, if any. The federal research and development credit
carryforwards expire beginning 2032 and California credits can be
carried forward indefinitely. Utilization of the net operating loss carryforward
may be subject to an annual limitation due to the ownership
percentage change limitations provided by the Internal Revenue Code
of 1986, as amended, and similar state provisions. The annual
limitation may result in the expiration of the net operating loss
before utilization. Legislation enacted in 2017, informally known as
the Tax Cuts and Jobs Act (“TCJA”), reduces the top
U.S. federal corporate tax rate from 35% to 21%, requires companies
to pay a one-time one-time Subsequent to the enactment of the TCJA, the SEC
staff issued Staff Accounting Bulletin No. 118 (“SAB
118”), which allowed companies to record provisional amounts
related to the effects of the TCJA during a measurement period not
to extend beyond one year of the enactment date. The accounting for
the tax effects of the TCJA has been completed as of
December 31, 2018 and was not material to income tax expense
for the year then ended. The Company has adopted the approach of recording
the consequences of the global intangible low-taxed
Uncertain Tax Positions The activity related to the gross amount of
unrecognized tax benefits is as follows:
December 31,
2017 2018
(in thousands)
Beginning balance $ 688 $ 893
Additions based on tax positions related to prior years — 394
Additions based on tax positions related to current years 205 609
Balance at end of year $ 893 $ 1,896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 is subject to
taxation in the United States and in Germany. The Company files
federal, California, and various other state income tax returns.
The Company is not currently under examination by any income tax
authorities. The federal and California statute of limitations
remains open for three and four years, respectively, from the date
of utilization of any net operating loss or credits. It is the Company’s policy to include
penalties and interest expense related to income taxes as a
component of the income tax provision as necessary. The Company
determined that no accrual for interest and penalties was required
as of December 31, 2018.</t>
  </si>
  <si>
    <t>Net Loss Per Share</t>
  </si>
  <si>
    <t>Earnings Per Share [Abstract]</t>
  </si>
  <si>
    <t>9. Net Loss Per Share The following outstanding potentially dilutive
common stock equivalents have been excluded from the calculation of
diluted net loss per share for the periods presented due to their
anti-dilutive effect:
September 30,
2018 2019
(in
thousands)
Convertible preferred stock on an as-converted 17,579,720 —
Common stock options issued and outstanding 3,313,257 3,658,436
Restricted stock units — 226,550
Early exercised options subject to future vesting 21,620 —
Convertible preferred stock warrants 54,903 —
Common stock warrants 176,218 —
Total 21,145,718 3,884,986</t>
  </si>
  <si>
    <t>12. Net Loss Per Share The following outstanding potentially dilutive
common stock equivalents have been excluded from the calculation of
diluted net loss per share for the period presented due to their
anti-dilutive effect:
Year Ended
2017 2018
(in thousands)
Convertible preferred stock 17,510,045 18,670,328
Common stock options issued and outstanding 3,108,604 3,636,358
Early exercised options subject to future vesting 11,603 13,422
Convertible preferred stock warrants 183,162 54,903
Common stock warrants 141,778 176,218
Total 20,955,192 22,551,229</t>
  </si>
  <si>
    <t>Segment and Geographic Information</t>
  </si>
  <si>
    <t>Segment Reporting [Abstract]</t>
  </si>
  <si>
    <t>10. Segment and Geographic Information The following table represents the Company’s
product revenue based on the location to which the product is
shipped:
Nine Months Ended September 30,
2018 2019
(in
thousands)
United States $ 4,476 $ 15,054
Germany 958 2,389
Rest of Europe 1,597 9,473
All other countries 170 1,699
Product revenue $ 7,201 $ 28,615
As of September 30, 2019 and December 31,
2018, the Company’s long-lived assets are all held in the
United States with the exception of certain equipment on loan to
customers held internationally, which was not material as of each
period end.</t>
  </si>
  <si>
    <t>13. Segment and Geographic Information The following table represents the Company’s
product revenue based on the location to which the product is
shipped:
December 31,
2017 2018
(in thousands)
United States $ 969 $ 7,022
Germany 597 1,393
Rest of Europe 143 3,516
All other countries 10 332
Product revenue $ 1,719 $ 12,263
As of December 31, 2017 and 2018, the
Company’s long-lived assets are all held in the United States
with exception of certain equipment on loan to customers held
internationally, which was not material as of each period end.</t>
  </si>
  <si>
    <t>Subsequent Events</t>
  </si>
  <si>
    <t>Subsequent Events [Abstract]</t>
  </si>
  <si>
    <t>14. Subsequent Events Except as noted below, subsequent events have been
evaluated through February 8, 2019, which is the date that the
consolidated financial statements were available to be issued.
Reverse Stock Split The Company’s board of directors approved a
reverse split of shares of the Company’s common stock and
convertible preferred stock on a 12.2-for-one</t>
  </si>
  <si>
    <t>Convertible Preferred Stock and Stockholders' Equity (Deficit)</t>
  </si>
  <si>
    <t>Federal Home Loan Banks [Abstract]</t>
  </si>
  <si>
    <t>7. Convertible Preferred Stock and Stockholders’ Equity
(Deficit)
Convertible Preferred Stock Immediately prior to the closing of the
Company’s IPO, 18,670,259 shares of outstanding
convertible preferred stock converted
into 18,670,259 shares of common stock. As discussed in
Note 1, the fractional shares resulting from the Reverse Stock
Split, aggregating to 45 whole shares of common stock and 69 whole
shares of convertible preferred stock were settled in cash in
fiscal 2019.
Preferred Stock The Company’s amended and restated
certificate of incorporation, which became effective upon the
completion of the IPO, authorizes 5,000,000 shares of preferred
stock, of which no shares were issued or outstanding as of
September 30, 2019.
Preferred Stock Warrants Upon the closing of the IPO, all of the outstanding
convertible preferred stock warrants were converted into 54,903
common stock warrants, which resulted in the reclassification of
the convertible preferred stock warrant liability of
$0.8 million to additional paid-in capital.
Common Stock Warrants Upon the IPO, 91,446 common stock warrants held by
related parties were net exercised based on the IPO price of $17.00
per share into 79,632 shares of common stock. In February 2018, in connection with the execution
of a Loan and Security Agreement with Silicon Valley Bank for a
term loan and revolving line of credit (the “2018 Loan and
Security Agreement”), the Company issued warrants to purchase
shares of the Company’s common stock. In April 2019, all of
these common stock warrants were net exercised into 29,887 shares
of common stock. The key terms of the outstanding common stock
warrants are summarized in the following table:
Warrants Outstanding December 31, 2018 Warrants Outstanding September 30, 2019 Exercise Price Expiration
Related party common stock warrants 141,778 — $ 2.196
May 2025
Common stock warrants issued in connection with the 2018 Loan and
Security Agreement 34,440 — $ 4.026
February 2028
Total common stock warrants 176,218 —</t>
  </si>
  <si>
    <t>Organization and Basis of Presentation (Policies)</t>
  </si>
  <si>
    <t>Going Concern</t>
  </si>
  <si>
    <t>Going Concern The Company has incurred significant losses and has
negative cash flows from operations. As of December 31, 2018,
the Company had an accumulated deficit of $126.9 million.
Management expects to continue to incur additional substantial
losses in the foreseeable future. As of December 31, 2018, the Company had cash
and cash equivalents of $39.6 million, which are available to
fund future operations. The Company will need to raise additional
capital to support the commercialization of its products and
research and development activities. The Company’s activities
are subject to significant risks and uncertainties, including the
market acceptance of the Company’s products and the timing
and extent of spending on research and development. The Company believes that its cash and cash
equivalents as of December 31, 2018, together with available
borrowings under a revolving line of credit, will not be sufficient
for the Company to continue as a going concern for at least one
year from the issuance date of its consolidated financial
statements. The Company believes that this raises substantial doubt
about its ability to continue as a going concern. As a result, the
Company will be required to raise additional capital from the sale
of common stock or convertible preferred stock or the issuance of
debt. However, no assurance can be given as to whether additional
needed financing will be available on terms acceptable to the
Company, if at all. If sufficient funds on acceptable terms are not
available when needed, the Company may be required to curtail
planned activities to significantly reduce its operating expenses.
Failure to manage discretionary spending or raise additional
financing, as needed, may adversely impact the Company’s
ability to achieve its intended business objectives and have an
adverse effect on its results of operations and future
prospects.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t>
  </si>
  <si>
    <t>Principles of Consolidation</t>
  </si>
  <si>
    <t>Principles of Consolidation The accompanying consolidated financial statements
include the accounts of the Company and its wholly owned
subsidiary. All intercompany balances and transactions have been
eliminated in consolidation.</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expense during the
reporting period. Significant estimates and assumptions made in the
accompanying consolidated financial statements include, but are not
limited to the valuation of inventory, the fair value of common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19 and
December 31, 2018 relates to a letter of credit established
for a lease entered into in May 2018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December 31, 2018 September 30, 2019
(in
thousands)
Cash and cash equivalents $ 39,643 $ 39,452
Restricted cash 450 450
Total cash, cash equivalents, and restricted cash $ 40,093 $ 39,902</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17 2018
(in thousands)
Cash and cash equivalents $ 51,923 $ 39,643
Restricted cash — 450
Total cash, cash equivalents, and restricted cash $ 51,923 $ 40,093
Restricted cash as of December 31, 2018
relates to a letter of credit established for a lease entered into
in May 2018 and is recorded as other assets on the consolidated
balance sheets.</t>
  </si>
  <si>
    <t>Short-Term Investments</t>
  </si>
  <si>
    <t>Short-Term Investments Short-term investments have been classified
as available-for-sale and purchase. Available-for-sale securitie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t>
  </si>
  <si>
    <t>Short-Term Investments Short-term investments have been classified as
available-for-sale Available-for-sale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t>
  </si>
  <si>
    <t>Concentration of Credit Risk</t>
  </si>
  <si>
    <t>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the Company’s investments have investment
grade ratings when purchased. The Company performs ongoing
evaluations of its customers and generally does not require
collateral.</t>
  </si>
  <si>
    <t>Concentration of Customers</t>
  </si>
  <si>
    <t>Concentration of Customers For the year ended December 31, 2017, one
customer accounted for 19% of the Company’s revenue. For the
year ended December 31, 2108, there were no customers which
accounted for more than 10% of the Company’s revenue. There
were no customers which accounted for more than 10% of the
Company’s accounts receivable as of December 31, 2017
and 2018.</t>
  </si>
  <si>
    <t>Fair Value of Financial Instruments</t>
  </si>
  <si>
    <t>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Accounts Receivable and Allowance for Doubtful Accounts</t>
  </si>
  <si>
    <t>Accounts Receivable and Allowance for Doubtful
Accounts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allowance for doubtful
accounts was $76,000 as of December 31, 2018 and the Company
recognized accounts receivable write-offs in the amount of $1,000
for the year ended December 31, 2018. There was no allowance
for doubtful accounts recorded and no accounts receivable
write-offs recognized as of and for the year ended
December 31, 2017.</t>
  </si>
  <si>
    <t>Inventory Inventory is stated at the lower of standard cost
(which approximates actual cost on a first-in, first-out</t>
  </si>
  <si>
    <t>Property and Equipment</t>
  </si>
  <si>
    <t>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si>
  <si>
    <t>Convertible Preferred Stock Warrant Liability</t>
  </si>
  <si>
    <t>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at additional paid-in capital,</t>
  </si>
  <si>
    <t>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paid-in</t>
  </si>
  <si>
    <t>Revenue</t>
  </si>
  <si>
    <t>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IVL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t>
  </si>
  <si>
    <t>Revenue The Company adopted Accounting Standards
Codification (“ASC”) 606, Revenue from Contracts
with Customers Revenue Recognition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Under ASC 605, revenue is recognized when
persuasive evidence of an arrangement exists, delivery has occurred
or services have been rendered, the price to the customer is fixed
or determinable, and collectability is reasonably assured. For
products sold through direct sales representatives, revenue is
recognized upon delivery to customers. For products sold to
distributors, revenue is recognized upon transfer of title and risk
of loss to the distributor. For consignment inventory, revenue is
recognized at the time the catheters are consumed in a
procedur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t>
  </si>
  <si>
    <t>Research and Development Costs</t>
  </si>
  <si>
    <t>Research and Development Costs Research and development costs, including new
product development, regulatory compliance, and clinical research
are expensed as incurred.</t>
  </si>
  <si>
    <t>Accrued Research and Development Costs</t>
  </si>
  <si>
    <t>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t>
  </si>
  <si>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t>
  </si>
  <si>
    <t>Deferred Offering Costs</t>
  </si>
  <si>
    <t>Deferred Offering Costs Offering costs, consisting of legal, accounting,
printer and filing fees related to the IPO, are deferred and will
be offset against proceeds from the IPO upon the effectiveness of
the offering. In the event the offering is terminated, all deferred
offering costs will be expensed. As of December 31, 2018,
$1.5 million of deferred offering costs were recorded as other
assets on the consolidated balance sheet. There were no deferred
offering costs recorded as of December 31, 2017.</t>
  </si>
  <si>
    <t>Defined Contribution Plan</t>
  </si>
  <si>
    <t>Defined Contribution Plan The Company has a defined contribution retirement
savings plan under Section 401(k) of the Internal Revenue
Code. This plan allows eligible employees to defer a portion of
their annual compensation on a pre-tax</t>
  </si>
  <si>
    <t>Comprehensive Loss</t>
  </si>
  <si>
    <t>Comprehensive Loss Comprehensive loss is comprised of net loss and
changes in unrealized gains and losses on the Company’s
available-for-sale</t>
  </si>
  <si>
    <t>Foreign Currency</t>
  </si>
  <si>
    <t>Foreign Currency The functional currency of the Company’s
foreign subsidiary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gains of $36,000 for the year ended December 31, 2017 and net
foreign currency transaction losses of $46,000 for the year ended
December 31, 2018.</t>
  </si>
  <si>
    <t>Net Loss Per Share Basic net loss per share is calculated by dividing
net loss by the weighted-average number of shares of common stock
outstanding for the period, without consideration of potential
dilutive shares of common stock. The unvested portion of early
exercised stock options are excluded from the computation of
weighted-average shares as the continuing vesting of such shares is
contingent on the holders’ continued service to the Company.
Since the Company was in a loss position for the period presented,
basic net loss per share is the same as diluted net loss per share
since the effects of potentially dilutive securities are
antidilutive.</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Reporting</t>
  </si>
  <si>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si>
  <si>
    <t>Recently Issued and Adopted Accounting Pronouncements</t>
  </si>
  <si>
    <t>Recently Issued and Adopted Accounting
Pronouncements In June 2018, the Financial Accounting Standards
Board (“FASB”) issued Accounting Standards Update
(“ASU”) No. 2018-07, Improvements to
Nonemployee Share-Based Payment Accounting ASU 2018-07 In November 2016, the FASB issued ASU No. 2016-18, Restricted
Cash</t>
  </si>
  <si>
    <t>Recent Accounting Pronouncements</t>
  </si>
  <si>
    <t>Recent Accounting Pronouncements In February 2016, the FASB issued ASU No. 2016-02, Leases right-of-use No. 2018-11, Leases (Topic
842): Targeted Improvements non-lease a right-of-use asset</t>
  </si>
  <si>
    <t>Basis of Presentation</t>
  </si>
  <si>
    <t>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interim condensed consolidated financial
statements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nine
months ended September 30, 2019 are not necessarily indicative
of the results to be expected for the year ending December 31,
2019 or for any other future annual or interim period. The
condensed consolidated balance sheet as of December 31, 2018
included herein was derived from the audited financial statements
as of that date. These condensed consolidated financial statements
should be read in conjunction with the Company’s audited
consolidated financial statements included in the prospectus dated
March 6, 2019 (“Prospectus”) that forms a part of
the Company’s Registration Statements on Form S-1 No. 333-229590),</t>
  </si>
  <si>
    <t>Leases</t>
  </si>
  <si>
    <t>Leases The Company adopted Accounting Standards Update
(ASU) No. 2016-02, Leases (Topic
842) Upon adoption of Topic 842, on January 1,
2019, the Company recorded operating right-of-use
For its long-term operating lease, the Company
recognized a right-of-use right-of-u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t>
  </si>
  <si>
    <t>Deferred Offering Costs Offering costs, consisting of legal, accounting,
printer and filing fees related to the IPO, were deferred until the
completion of the IPO. As of December 31, 2018,
$1.5 million of deferred offering costs were recorded as other
assets on the condensed consolidated balance sheet. In March 2019,
upon the closing of the IPO, the deferred costs were offset against
the Company’s IPO proceeds.</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December 31, 2018 September 30, 2019
(in
thousands)
Cash and cash equivalents $ 39,643 $ 39,452
Restricted cash 450 450
Total cash, cash equivalents, and restricted cash $ 40,093 $ 39,902</t>
  </si>
  <si>
    <t>The following table provides a reconciliation of
cash, cash equivalents and restricted cash reported within the
consolidated balance sheets that sum to the total of the same
amounts shown in the consolidated statements of cash flows:
December 31,
2017 2018
(in thousands)
Cash and cash equivalents $ 51,923 $ 39,643
Restricted cash — 450
Total cash, cash equivalents, and restricted cash $ 51,923 $ 40,093</t>
  </si>
  <si>
    <t>Financial Instruments and Fair Value Measurements (Tables)</t>
  </si>
  <si>
    <t>Schedule of Financial Assets and Liabilities Measured at Fair Value</t>
  </si>
  <si>
    <t>The following tables summarize the Company’s
financial assets and liabilities measured at fair value on a
recurring basis by level within the fair value hierarchy:
December 31, 2018
Level 1 Level 2 Level 3 Total
(in
thousands)
Assets:
Money market funds $ 21,680 $ — $ — $ 21,680
Total assets $ 21,680 $ — $ — $ 21,680
Liabilities:
Convertible preferred stock warrant liability $ — $ — $ 313 $ 313
Total liabilities $ — $ — $ 313 $ 313
September 30, 2019
Level 1 Level 2 Level 3 Total
(in
thousands)
Assets:
U.S. Treasury securities $ 58,006 $ — $ — $ 58,006
Money market funds 19,987 — — 19,987
Reverse repurchase agreements — 10,601 — 10,601
Commercial paper — 8,562 — 8,562
Corporate bonds — 8,078 — 8,078
Total assets $ 77,993 $ 27,241 $ — $ 105,234</t>
  </si>
  <si>
    <t>The following tables summarize the Company’s
financial assets and liabilities measured at fair value on a
recurring basis by level within the fair value hierarchy:
December 31, 2017
Level 1 Level 2 Level 3 Total
(in thousands)
Assets:
Money market funds $ 26,379 $ — $ — $ 26,379
U.S. treasury note 1,806 — — 1,806
Total assets $ 28,185 $ — $ — $ 28,185
Liabilities:
Convertible preferred stock warrant liability $ — $ — $ 577 $ 577
Total liabilities $ — $ — $ 577 $ 577
December 31, 2018
Level 1 Level 2 Level 3 Total
(in thousands)
Assets:
Money market funds $ 21,680 $ — $ — $ 21,680
Total assets $ 21,680 $ — $ — $ 21,680
Liabilities:
Convertible preferred stock warrant liability $ — $ — $ 313 $ 313
Total liabilities $ — $ — $ 313 $ 313</t>
  </si>
  <si>
    <t>Schedule of Change in the Fair Value of the Warrant Liability</t>
  </si>
  <si>
    <t>There were no transfers between Levels 1, 2 or
3 for the periods presented. The change in the fair value of the warrant
liability for the nine months ended September 30, 2018 is
summarized below (in thousands):
Balance at December 31, 2017 $ 577
Exercise of warrants (316 )
Expiration of warrants, included in change in fair value of warrant
liability (133 )
Change in fair value of warrant liability 186
Balance at September 30, 2018 $ 314
The change in the fair value of the warrant
liability for the nine months ended September 30, 2019 is
summarized below (in thousands):
Balance at December 31, 2018 $ 313
Change in fair value of warrant liability 609
Net exercise of warrants (133 )
Conversion of Series A preferred stock warrants to common stock
warrants upon the closing of the IPO (789 )
Balance at September 30, 2019 $ —</t>
  </si>
  <si>
    <t>The change in the fair value of the warrant
liability is summarized below:
Year Ended
2017 2018
(in thousands)
Beginning balance $ 729 $ 577
Exercise of warrants (184 ) (316 )
Expiration of warrants, included in change in fair value of warrant
liability — (133 )
Change in fair value of warrant liability 32 185
Ending balance $ 577 $ 313</t>
  </si>
  <si>
    <t>Schedule of Fair Value of Warrants Determined Using the Black-Scholes Option Pricing Model</t>
  </si>
  <si>
    <t>The fair value of the warrants, which were
converted to common stock warrants upon the closing of the IPO in
March 2019, was determined using the Black-Scholes option pricing
model and the following assumptions:
Nine Months Ended September 30,
2018
2019
Expected term (in years) 5.71-6.21 5.28
Expected volatility 42.8% 43.9%
Risk-free interest rate 2.62-2.85% 2.49%
Expected dividend yield 0% 0%</t>
  </si>
  <si>
    <t>Cash Equivalents and Short-Term Investments (Tables)</t>
  </si>
  <si>
    <t>Summary of Cash Equivalents and Short-Term Investments</t>
  </si>
  <si>
    <t>The following is a summary of the Company’s
cash equivalents and short-term investments:
December 31, 2018
Amortized Cost Basis Unrealized Gains Unrealized Losses Fair Value
(in
thousands)
Money market funds $ 21,680 $ — $ — $ 21,680
Total $ 21,680 $ — $ — $ 21,680
Reported as:
Cash equivalents $ 21,680
Total $ 21,680
September 30, 2019
Amortized Cost Basis Unrealized Gains Unrealized Losses Fair Value
(in
thousands)
U.S. Treasury securities $ 57,959 $ 47 $ — $ 58,006
Money market funds 19,987 — — 19,987
Reverse repurchase agreements 10,601 — — 10,601
Commercial paper 8,562 — — 8,562
Corporate bonds 8,068 10 — 8,078
Total $ 105,177 $ 57 $ — $ 105,234
Reported as:
Cash equivalents $ 30,588
Short-term investments 74,646
Total $ 105,234</t>
  </si>
  <si>
    <t>The following is a summary of the Company’s
cash equivalents and short-term investments:
December 31, 2017
Amortized Unrealized Unrealized Fair Value
(in thousands)
Money market funds $ 26,379 $ — $ — $ 26,379
U.S. treasury note 1,807 — (1 ) 1,806
Total $ 28,186 $ — $ (1 ) $ 28,185
Reported as:
Cash equivalents $ 26,379
Short-term investments 1,806
Total $ 28,185
December 31, 2018
Amortized Unrealized Unrealized Fair Value
(in thousands)
Money market funds $ 21,680 $ — $ — $ 21,680
Total $ 21,680 $ — $ — $ 21,680
Reported as:
Cash equivalents $ 21,680
Total $ 21,680</t>
  </si>
  <si>
    <t>Balance Sheet Components (Tables)</t>
  </si>
  <si>
    <t>Schedule of Inventory</t>
  </si>
  <si>
    <t>Inventory consists of the following:
December 31, September 30,
(in
thousands)
Raw material $ 1,084 $ 2,169
Work in progress 634 850
Finished goods 2,313 4,451
Consigned inventory 1,100 1,757
Total inventory $ 5,131 $ 9,227</t>
  </si>
  <si>
    <t>Inventory consists of the following:
December 31,
2017 2018
(in thousands)
Raw material $ 478 $ 1,084
Work in progress 198 634
Finished goods 1,041 2,313
Consigned inventory 806 1,100
Total inventory $ 2,523 $ 5,131</t>
  </si>
  <si>
    <t>Schedule of Property and Equipment</t>
  </si>
  <si>
    <t>Property and equipment, net consists of the
following:
December 31,
2017 2018
(in thousands)
Equipment $ 1,298 $ 2,321
Equipment on loan to customers 263 786
Office furniture 68 90
Software 76 76
Leasehold improvements 366 764
Construction in progress 258 236
Property and equipment, gross 2,329 4,273
Less accumulated depreciation and amortization (957 ) (1,654 )
Total property and equipment, net $ 1,372 $ 2,619</t>
  </si>
  <si>
    <t>Schedule of Other Assets</t>
  </si>
  <si>
    <t>Other assets consist of the following:
December 31,
2017 2018
(in thousands)
Deferred offering costs $ — $ 1,519
Restricted cash — 450
Other 73 97
Total other assets $ 73 $ 2,066</t>
  </si>
  <si>
    <t>Schedule of Accrued Liabilities</t>
  </si>
  <si>
    <t>Accrued liabilities consist of the following:
December 31, September 30,
(in
thousands)
Accrued employee compensation $ 3,135 $ 5,984
Accrued research and development costs 1,115 1,844
Accrued professional services 1,391 856
Other 576 812
Total accrued liabilities $ 6,217 $ 9,496</t>
  </si>
  <si>
    <t>Accrued liabilities consist of the following:
December 31,
2017 2018
(in thousands)
Accrued employee compensation $ 2,072 $ 3,135
Accrued research and development costs 507 1,115
Accrued professional services 348 1,391
Other 466 576
Total accrued liabilities $ 3,393 $ 6,217</t>
  </si>
  <si>
    <t>Commitments and Contingencies (Tables)</t>
  </si>
  <si>
    <t>Schedule of Future Minimum Future Rental Payments</t>
  </si>
  <si>
    <t>The following are minimum future rental payments
owed under these agreements:
Year ending December 31:
(in thousands)
2019 $ 940
2020 830
2021 855
2022 582
Total $ 3,207</t>
  </si>
  <si>
    <t>Schedule of Carrying Value of Operating Lease Liabilities</t>
  </si>
  <si>
    <t>The following is a maturity analysis of the annual
undiscounted cash flows reconciled to the carrying
value of the operating lease liabilities as of September
30, 2019:
(in thousands)
Remainder of 2019 $ 222
2020 861
2021 855
2022 581
Total minimum lease payments $ 2,519
Less: imputed interest (234 )
Total lease liability $ 2,285</t>
  </si>
  <si>
    <t>Term Notes (Tables)</t>
  </si>
  <si>
    <t>Schedule of long term debt</t>
  </si>
  <si>
    <t>Long-term debt and net premium balances are as
follows:
December 31,
(in thousands)
Face value of term note $ 15,000
Net premium associated with accretion of final payment, issuance of
common stock warrants, and other debt issuance costs 50
Term note, current and noncurrent 15,050
Less term note, current portion (1,667 )
Term note, noncurrent portion $ 13,383</t>
  </si>
  <si>
    <t>Schedule of future minimum payments for principal and interest</t>
  </si>
  <si>
    <t>Future minimum payments of principal and estimated
payments of interest on the Company’s outstanding variable
rate borrowings as of December 31, 2018 are as follows:
Year ending December 31: (in thousands)
2019 $ 2,243
2020 7,079
2021 7,816
Total future payments 17,138
Less amounts representing interest (1,125 )
Less final payment (1,013 )
Total principal amount of term note payments $ 15,000</t>
  </si>
  <si>
    <t>Convertible Preferred Stock and Stockholders' Equity (Deficit) (Tables)</t>
  </si>
  <si>
    <t>Summary of Key Terms of Outstanding Common Stock Warrants</t>
  </si>
  <si>
    <t>The key terms of the outstanding common stock
warrants are summarized in the following table:
Warrants Outstanding December 31, 2018 Warrants Outstanding September 30, 2019 Exercise Price Expiration
Related party common stock warrants 141,778 — $ 2.196
May 2025
Common stock warrants issued in connection with the 2018 Loan and
Security Agreement 34,440 — $ 4.026
February 2028
Total common stock warrants 176,218 —</t>
  </si>
  <si>
    <t>Convertible preferred stock consists of the
following:
December 31, 2017
Shares Shares Net Carrying Aggregate
(in thousands, except share amounts)
Series A 19,280,722 1,580,387 $ 4,226 $ 4,473
Series A-1 52,589,632 4,127,463 13,637 12,780
Series B 65,000,000 5,309,617 39,877 40,000
Series C 79,209,457 6,492,578 79,729 80,000
216,079,811 17,510,045 $ 137,469 $ 137,253
December 31, 2018
Shares Shares Net Carrying Aggregate
(in thousands, except share amounts)
Series A 19,280,722 1,580,387 $ 4,226 $ 4,473
Series A-1 51,874,893 4,197,138 14,054 12,996
Series B 64,777,331 5,309,617 39,877 40,000
Series C 79,209,457 6,492,578 79,729 80,000
Series D 13,956,584 1,090,608 14,920 15,000
229,098,987 18,670,328 $ 152,806 $ 152,469</t>
  </si>
  <si>
    <t>Warrant Liability (Tables)</t>
  </si>
  <si>
    <t>Summary of Outstanding Convertible Preferred Stock Warrants</t>
  </si>
  <si>
    <t>The key terms of the outstanding convertible
preferred stock warrants are summarized in the following table:
Warrants Outstanding
Warrants Warrants Exercise Expiration
Series A-1 128,259 — $ 3.09636
Various dates in 2018
Series A-1 54,903 54,903 $ 3.09636
June 2024
Total convertible preferred stock warrants 183,162 54,903</t>
  </si>
  <si>
    <t>Fair Value Warrants Using Black-Scholes Option Pricing Model</t>
  </si>
  <si>
    <t>The fair value of the warrants was determined using
the Black-Scholes option pricing model and the following
assumptions:
December 31,
2017 2018
Expected term (in years) 0-6.5 5.5
Expected volatility 19.8%-42.3% 42.8%
Risk-free interest rate 1.1%-1.8% 2.9%
Expected dividend yield 0% 0%</t>
  </si>
  <si>
    <t>Stock-Based Compensation (Tables)</t>
  </si>
  <si>
    <t>Schedule of Total Stock-Based Compensation</t>
  </si>
  <si>
    <t>Total stock-based compensation was as follows:
Nine Months September 30,
2018 2019
(in
thousands)
Cost of product revenue $ 38 $ 156
Research and development 146 582
Sales and marketing 185 597
General and administrative 505 1,001
Total stock-based compensation $ 874 $ 2,336</t>
  </si>
  <si>
    <t>Total stock-based compensation was as follows:
Year Ended
2017 2018
(in thousands)
Cost of product revenue $ 46 $ 67
Research and development 185 235
Sales and marketing 130 294
General and administrative 604 701
Total stock-based compensation $ 965 $ 1,297</t>
  </si>
  <si>
    <t>Schedule of Estimates Grant-Date Fair Value of Option Awards Using Black-Scholes Option Pricing Model with Assumptions</t>
  </si>
  <si>
    <t>The Company estimates the grant-date fair value of
the Company’s option awards using the Black-Scholes option
pricing model. The assumptions for the Black-Scholes model for the
nine months ended September 30, 2018 and 2019 were as
follows:
Nine Months Ended September 30,
2018 2019
Expected term (in years) 6.08 6.08
Expected volatility 40.8%-45.9% 42.4%-42.9%
Risk-free interest rate 1.9%-2.9% 2.4%-2.6%
Expected dividend yield 0 0%</t>
  </si>
  <si>
    <t>The estimated grant-date fair value of all the
Company’s stock-based awards was calculated using the
Black-Scholes option pricing model, based on the following
assumptions:
December 31,
2017 2018
Expected term (in years) 6.08 6.08
Expected volatility 45.6% 40.8%-41.9%
Risk-free interest rate 1.9%-2.2% 2.5%-3.1%
Expected dividend yield 0% 0%</t>
  </si>
  <si>
    <t>Schedule of Activity under 2009 Plan and 2019 Plan</t>
  </si>
  <si>
    <t>Option activity under the 2009 Plan and 2019 Plan
is set forth below:
Number of Weighted- Average Exercise Price Per Share Weighted- Average Remaining Term Aggregate Intrinsic Value
(in years)
(in thousands)
Balance, December 31, 2018 3,636,358 $ 3.54 7.79 $ 11,267
Options granted 442,858 14.69
Options exercised (386,309 ) 2.65
Options forfeited (34,471 ) 3.49
Balance, September 30, 2019 3,658,436 $ 4.95 7.52 $ 91,399
Vested and exercisable, September 30, 2019 1,831,368 $ 3.14 6.59 $ 49,068</t>
  </si>
  <si>
    <t>Activity under the 2009 Plan is set forth
below:
Shares Number of Weighted- Weighted- Aggregate
(in years)
(in thousands)
Balance, December 31, 2016 887,885 1,365,934 $ 1.95 $ 2,011
Awards authorized 1,352,677 —
Options granted (1,974,589 ) 1,974,589 3.42
Options exercised — (71,522 ) 1.95
Options cancelled 160,397 (160,397 ) 2.44
Balance, December 31, 2017 426,370 3,108,604 $ 2.81 8.03 $ 3,647
Awards authorized 691,503 —
Options granted (1,015,963 ) 1,015,963 5.25
Options exercised — (197,820 ) 2.20
Options cancelled 290,389 (290,389 ) 3.42
Balance, December 31, 2018 392,299 3,636,358 $ 3.54 7.79 $ 11,267
Vested and exercisable, December 31, 2018 1,585,273 $ 2.68 6.50 $ 6,249
Vested and expected to vest, December 31, 2018 3,636,358 $ 3.54 7.79 $ 11,267</t>
  </si>
  <si>
    <t>Summary of Restricted Stock Shares Under Company Plan</t>
  </si>
  <si>
    <t>A summary of the restricted stock shares issued
under the Company’s Plan is as follows:
Number of Weighted-
Outstanding and unvested at December 31, 2016 94,610 $ 0.61
Vested 83,007 $ 0.61
Outstanding and unvested at December 31, 2017 11,603 $ 0.61
Exercised 45,287 $ 2.20
Vested (43,468 ) $ 1.83
Outstanding and unvested at December 31, 2018 13,422 $ 2.20</t>
  </si>
  <si>
    <t>The key terms of the outstanding common stock
warrants are summarized in the following table:
Warrants Outstanding
Warrants Warrants Exercise Expiration
Related party common stock warrants 141,778 141,778 $ 2.196 May 2025
Common stock warrants issued in connection with the 2018 Loan and
Security Agreement — 34,440 $ 4.026 February 2028
Total common stock warrants 141,778 176,218</t>
  </si>
  <si>
    <t>Schedule of RSU Activity under 2019 Plan</t>
  </si>
  <si>
    <t>RSU activity under the 2019 Plan is set forth
below:
Number of Shares Weighted- Average Grant Date Fair Value Per Share
Balance, December 31, 2018 — $ —
RSUs granted 229,450 38.26
RSUs forfeited (2,900 ) 37.51
Balance, September 30, 2019 226,550 $ 38.27</t>
  </si>
  <si>
    <t>Income Taxes (Tables)</t>
  </si>
  <si>
    <t>Schedule of Current Income Tax Provision</t>
  </si>
  <si>
    <t>Current income tax provision consists of the
following:
December 31,
2017 2018
(in thousands)
Domestic $ 1 $ 3
Foreign 25 35
Total current income tax provision $ 26 $ 38</t>
  </si>
  <si>
    <t>Components of Deferred Tax Assets</t>
  </si>
  <si>
    <t>The components of the deferred tax assets are as
follows:
December 31,
2017 2018
(in thousands)
Deferred tax assets:
Net operating loss carryovers $ 19,251 $ 28,834
Fixed and intangible assets 664 837
Accruals and reserves 465 761
Stock-based compensation 31 132
Research and development credits 1,858 1,716
Contributions 13 14
Total deferred tax assets 22,282 32,294
Less valuation allowance (22,282 ) (32,294 )
Total net deferred tax assets $ — $ —</t>
  </si>
  <si>
    <t>Reconciliation of Statutory Federal Income Tax</t>
  </si>
  <si>
    <t>Reconciliation of the statutory federal income tax
to the Company’s effective tax is as follows:
December 31,
2017 2018
(in thousands)
Income tax benefit at federal statutory rate $ (10,404 ) $ (8,624 )
State and local income taxes net of federal tax benefit 1 3
Foreign tax rate differential (3 ) 11
Change in valuation allowance (522 ) 8,497
Stock-based compensation 309 123
R&amp;D tax credits (222 ) (313 )
Other 109 341
Federal rate change (pursuant to the Tax Cuts and Jobs Act of
2017) 10,758 —
Total current income tax provision $ 26 $ 38</t>
  </si>
  <si>
    <t>Schedule of Unrecognized Tax Benefits</t>
  </si>
  <si>
    <t>The activity related to the gross amount of
unrecognized tax benefits is as follows:
December 31,
2017 2018
(in thousands)
Beginning balance $ 688 $ 893
Additions based on tax positions related to prior years — 394
Additions based on tax positions related to current years 205 609
Balance at end of year $ 893 $ 1,896</t>
  </si>
  <si>
    <t>Net Loss Per Share (Tables)</t>
  </si>
  <si>
    <t>Summary of Outstanding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September 30,
2018 2019
(in
thousands)
Convertible preferred stock on an as-converted 17,579,720 —
Common stock options issued and outstanding 3,313,257 3,658,436
Restricted stock units — 226,550
Early exercised options subject to future vesting 21,620 —
Convertible preferred stock warrants 54,903 —
Common stock warrants 176,218 —
Total 21,145,718 3,884,986</t>
  </si>
  <si>
    <t>The following outstanding potentially dilutive
common stock equivalents have been excluded from the calculation of
diluted net loss per share for the period presented due to their
anti-dilutive effect:
Year Ended
2017 2018
(in thousands)
Convertible preferred stock 17,510,045 18,670,328
Common stock options issued and outstanding 3,108,604 3,636,358
Early exercised options subject to future vesting 11,603 13,422
Convertible preferred stock warrants 183,162 54,903
Common stock warrants 141,778 176,218
Total 20,955,192 22,551,229</t>
  </si>
  <si>
    <t>Segment and Geographic Information (Tables)</t>
  </si>
  <si>
    <t>Schedule of Product Revenue Based on Location</t>
  </si>
  <si>
    <t>The following table represents the Company’s
product revenue based on the location to which the product is
shipped:
Nine Months Ended September 30,
2018 2019
(in
thousands)
United States $ 4,476 $ 15,054
Germany 958 2,389
Rest of Europe 1,597 9,473
All other countries 170 1,699
Product revenue $ 7,201 $ 28,615</t>
  </si>
  <si>
    <t>The following table represents the Company’s
product revenue based on the location to which the product is
shipped:
December 31,
2017 2018
(in thousands)
United States $ 969 $ 7,022
Germany 597 1,393
Rest of Europe 143 3,516
All other countries 10 332
Product revenue $ 1,719 $ 12,263</t>
  </si>
  <si>
    <t>Organization and Basis of Presentation - Additional Information (Detail) $ / shares in Units, $ in Thousands</t>
  </si>
  <si>
    <t>Mar. 11, 2019USD ($)$ / sharesshares</t>
  </si>
  <si>
    <t>Apr. 30, 2019shares</t>
  </si>
  <si>
    <t>Sep. 30, 2019USD ($)shares</t>
  </si>
  <si>
    <t>Dec. 31, 2018USD ($)shares</t>
  </si>
  <si>
    <t>Mar. 05, 2019shares</t>
  </si>
  <si>
    <t>Dec. 31, 2017USD ($)</t>
  </si>
  <si>
    <t>Organization And Basis Of Presentation [Line Items]</t>
  </si>
  <si>
    <t>Accumulated deficit | $</t>
  </si>
  <si>
    <t>Cash, cash equivalents and short-term investment | $</t>
  </si>
  <si>
    <t>Entity incorporation, date of incorporation</t>
  </si>
  <si>
    <t>Jun. 17,
		2009</t>
  </si>
  <si>
    <t>Net proceeds from IPO, after deducting underwriters' discounts and commissions | $</t>
  </si>
  <si>
    <t>Common stock, conversion basis</t>
  </si>
  <si>
    <t>One-to-one basis</t>
  </si>
  <si>
    <t>Stock split, conversion ratio</t>
  </si>
  <si>
    <t>Stockholders' equity, reverse stock split</t>
  </si>
  <si>
    <t>The Company's common stock and convertible preferred stock on a 12.2-for-one basis (the "Reverse Stock Split")</t>
  </si>
  <si>
    <t>Common stock issued</t>
  </si>
  <si>
    <t>Proceeds from initial public offering | $</t>
  </si>
  <si>
    <t>Fractional shares issued in reverse stock split</t>
  </si>
  <si>
    <t>Warrant [Member]</t>
  </si>
  <si>
    <t>Convertible preferred stock, shares issued upon conversion</t>
  </si>
  <si>
    <t>Preferred Stock</t>
  </si>
  <si>
    <t>Initial Public Offering</t>
  </si>
  <si>
    <t>Common stock, offering price per share | $ / shares</t>
  </si>
  <si>
    <t>Offering costs | $</t>
  </si>
  <si>
    <t>Initial Public Offering | Common Stock</t>
  </si>
  <si>
    <t>Over-Allotment Option [Member]</t>
  </si>
  <si>
    <t>Private Placement [Member]</t>
  </si>
  <si>
    <t>Proceeds from issuance of common stock | $</t>
  </si>
  <si>
    <t>Summary of Significant Accounting Policies - Schedule of Reconciliation of Cash, Cash Equivalents and Restricted Cash (Detail) - USD ($) $ in Thousands</t>
  </si>
  <si>
    <t>Dec. 31, 2016</t>
  </si>
  <si>
    <t>Restricted cash</t>
  </si>
  <si>
    <t>Total cash, cash equivalents, and restricted cash</t>
  </si>
  <si>
    <t>Summary of Significant Accounting Policies - Additional Information (Detail)</t>
  </si>
  <si>
    <t>Jan. 01, 2019USD ($)</t>
  </si>
  <si>
    <t>Sep. 30, 2019USD ($)</t>
  </si>
  <si>
    <t>Dec. 31, 2018USD ($)</t>
  </si>
  <si>
    <t>Summary Of Significant Accounting Policies [Line Items]</t>
  </si>
  <si>
    <t>Allowance for doubtful accounts</t>
  </si>
  <si>
    <t>Write-off of accounts receivable</t>
  </si>
  <si>
    <t>Deferred offering costs</t>
  </si>
  <si>
    <t>Foreign currency transaction realized and unrealized gain (loss)</t>
  </si>
  <si>
    <t>Number of Operating segments</t>
  </si>
  <si>
    <t>Operating lease liabilities</t>
  </si>
  <si>
    <t>Notice period for cancellation of agreement</t>
  </si>
  <si>
    <t>30 days</t>
  </si>
  <si>
    <t>Maximum [Member]</t>
  </si>
  <si>
    <t>Property and equipment useful life</t>
  </si>
  <si>
    <t>5 years</t>
  </si>
  <si>
    <t>Minimum [Member]</t>
  </si>
  <si>
    <t>3 years</t>
  </si>
  <si>
    <t>Adoption of Topic 842</t>
  </si>
  <si>
    <t>Derecognized the deferred rent liability</t>
  </si>
  <si>
    <t>Other Assets</t>
  </si>
  <si>
    <t>Customer [Member] | Revenue Benchmark [Member] | Customer One [Member]</t>
  </si>
  <si>
    <t>Concentration risk percentage</t>
  </si>
  <si>
    <t>19.00%</t>
  </si>
  <si>
    <t>Customer [Member] | Revenue Benchmark [Member] | Customer One [Member] | Maximum [Member]</t>
  </si>
  <si>
    <t>10.00%</t>
  </si>
  <si>
    <t>Credit Concentration Risk [Member] | Accounts Receivable [Member] | Customer One [Member] | Maximum [Member]</t>
  </si>
  <si>
    <t>Financial Instruments and Fair Value Measurements - Schedule of Financial Assets and Liabilities Measured at Fair Value (Detail) - USD ($) $ in Thousands</t>
  </si>
  <si>
    <t>Liabilities:</t>
  </si>
  <si>
    <t>Assets:</t>
  </si>
  <si>
    <t>Money market funds</t>
  </si>
  <si>
    <t>Money Market Funds</t>
  </si>
  <si>
    <t>U.S. Treasury securities</t>
  </si>
  <si>
    <t>Reverse Repurchase Agreements</t>
  </si>
  <si>
    <t>Commercial paper</t>
  </si>
  <si>
    <t>Corporate bonds</t>
  </si>
  <si>
    <t>Convertible Preferred Stock Warrants Liability</t>
  </si>
  <si>
    <t>Fair Value, Inputs, Level 1 [Member]</t>
  </si>
  <si>
    <t>Fair Value, Inputs, Level 1 [Member] | Money Market Funds</t>
  </si>
  <si>
    <t>Fair Value, Inputs, Level 1 [Member] | U.S. Treasury securities</t>
  </si>
  <si>
    <t>Fair Value, Inputs, Level 2 [Member]</t>
  </si>
  <si>
    <t>Fair Value, Inputs, Level 2 [Member] | Reverse Repurchase Agreements</t>
  </si>
  <si>
    <t>Fair Value, Inputs, Level 2 [Member] | Commercial paper</t>
  </si>
  <si>
    <t>Fair Value, Inputs, Level 2 [Member] | Corporate bonds</t>
  </si>
  <si>
    <t>Fair Value, Inputs, Level 3 [Member]</t>
  </si>
  <si>
    <t>Fair Value, Inputs, Level 3 [Member] | Convertible Preferred Stock Warrants Liability</t>
  </si>
  <si>
    <t>Financial Instruments and Fair Value Measurements - Schedule of Change in the Fair Value of the Warrant Liability (Detail) - USD ($) $ in Thousands</t>
  </si>
  <si>
    <t>Beginning balance</t>
  </si>
  <si>
    <t>Exercise of warrants</t>
  </si>
  <si>
    <t>Expiration of warrants, included in change in fair value of warrant liability</t>
  </si>
  <si>
    <t>Conversion of Series A preferred stock warrants to common stock warrants upon the closing of the IPO</t>
  </si>
  <si>
    <t>Ending balance</t>
  </si>
  <si>
    <t>Cash Equivalents and Short-Term Investments - Summary of Cash Equivalents and Short-Term Investments (Detail) - USD ($) $ in Thousands</t>
  </si>
  <si>
    <t>Cash And Cash Equivalents [Line Items]</t>
  </si>
  <si>
    <t>Cash equivalents Amortized Cost Basis</t>
  </si>
  <si>
    <t>Cash equivalents and short-term investments, Unrealized Gains</t>
  </si>
  <si>
    <t>Cash equivalents and short-term investments, Fair Value</t>
  </si>
  <si>
    <t>Cash equivalents and short-term investments, Cost Basis</t>
  </si>
  <si>
    <t>Cash equivalents and short-term investments, Unrealized Losses</t>
  </si>
  <si>
    <t>Cash equivalents, Fair Value</t>
  </si>
  <si>
    <t>Short-term investments Amortized Cost Basis</t>
  </si>
  <si>
    <t>Short-term investments Unrealized Losses</t>
  </si>
  <si>
    <t>Short-term investments Unrealized Gains</t>
  </si>
  <si>
    <t>Short-term investments, Fair Value</t>
  </si>
  <si>
    <t>Balance Sheet Components - Schedule of Inventory (Detail) - USD ($) $ in Thousands</t>
  </si>
  <si>
    <t>Inventory Disclosure [Abstract]</t>
  </si>
  <si>
    <t>Raw material</t>
  </si>
  <si>
    <t>Work in progress</t>
  </si>
  <si>
    <t>Finished goods</t>
  </si>
  <si>
    <t>Consigned inventory</t>
  </si>
  <si>
    <t>Total inventory</t>
  </si>
  <si>
    <t>Balance Sheet Components - Schedule of Property and Equipment (Detail) - USD ($) $ in Thousands</t>
  </si>
  <si>
    <t>Property, Plant and Equipment [Line Items]</t>
  </si>
  <si>
    <t>Equipment on loan to customers</t>
  </si>
  <si>
    <t>Less accumulated depreciation and amortization</t>
  </si>
  <si>
    <t>Total property and equipment, net</t>
  </si>
  <si>
    <t>Equipment</t>
  </si>
  <si>
    <t>Equipment Loan To Customer</t>
  </si>
  <si>
    <t>Office Furniture</t>
  </si>
  <si>
    <t>Software</t>
  </si>
  <si>
    <t>Leasehold Improvements</t>
  </si>
  <si>
    <t>Construction in Progress</t>
  </si>
  <si>
    <t>Balance Sheet Components - Additional Information (Detail) - USD ($) $ in Thousands</t>
  </si>
  <si>
    <t>Balance Sheet Related Disclosures [Abstract]</t>
  </si>
  <si>
    <t>Depreciation and amortization expense</t>
  </si>
  <si>
    <t>Balance Sheet Components - Schedule of Other Assets (Detail) - USD ($) $ in Thousands</t>
  </si>
  <si>
    <t>Other Assets [Abstract]</t>
  </si>
  <si>
    <t>Other</t>
  </si>
  <si>
    <t>Total other assets</t>
  </si>
  <si>
    <t>Balance Sheet Components - Schedule of Accrued Liabilities (Detail) - USD ($) $ in Thousands</t>
  </si>
  <si>
    <t>Payables and Accruals [Abstract]</t>
  </si>
  <si>
    <t>Accrued employee compensation</t>
  </si>
  <si>
    <t>Accrued research and development costs</t>
  </si>
  <si>
    <t>Accrued professional services</t>
  </si>
  <si>
    <t>Total accrued liabilities</t>
  </si>
  <si>
    <t>Commitments and Contingencies - Additional Information (Detail)</t>
  </si>
  <si>
    <t>1 Months Ended</t>
  </si>
  <si>
    <t>Feb. 28, 2019</t>
  </si>
  <si>
    <t>Oct. 31, 2018</t>
  </si>
  <si>
    <t>May 31, 2018ft²</t>
  </si>
  <si>
    <t>Sep. 30, 2018USD ($)</t>
  </si>
  <si>
    <t>Loss Contingencies [Line Items]</t>
  </si>
  <si>
    <t>Area of office and laboratory space | ft²</t>
  </si>
  <si>
    <t>Letter of credit secured by restricted cash</t>
  </si>
  <si>
    <t>Rent expense</t>
  </si>
  <si>
    <t>Operating lease right-of-use asset</t>
  </si>
  <si>
    <t>Operating lease liability</t>
  </si>
  <si>
    <t>Fremont, California</t>
  </si>
  <si>
    <t>Lease term expiration date</t>
  </si>
  <si>
    <t>Jun. 30,
		2019</t>
  </si>
  <si>
    <t>Santa Clara, California</t>
  </si>
  <si>
    <t>Aug. 31,
		2022</t>
  </si>
  <si>
    <t>Lease commencement date</t>
  </si>
  <si>
    <t>2018-09</t>
  </si>
  <si>
    <t>Operating lease, remaining lease term</t>
  </si>
  <si>
    <t>2 years 10 months</t>
  </si>
  <si>
    <t>Germany</t>
  </si>
  <si>
    <t>Operating lease, weighted average remaining lease term</t>
  </si>
  <si>
    <t>8 months</t>
  </si>
  <si>
    <t>Operating lease liability, weighted average incremental borrowing rate</t>
  </si>
  <si>
    <t>6.93%</t>
  </si>
  <si>
    <t>Commitments and Contingencies - Minimum Future Rental payments (Detail) $ in Thousands</t>
  </si>
  <si>
    <t>Operating Leases, Future Minimum Payments Due, Fiscal Year Maturity [Abstract]</t>
  </si>
  <si>
    <t>2019</t>
  </si>
  <si>
    <t>2020</t>
  </si>
  <si>
    <t>2021</t>
  </si>
  <si>
    <t>2022</t>
  </si>
  <si>
    <t>Term Notes - Additional Information (Detail) - USD ($) $ in Thousands</t>
  </si>
  <si>
    <t>Jun. 30, 2018</t>
  </si>
  <si>
    <t>Feb. 28, 2018</t>
  </si>
  <si>
    <t>Jun. 30, 2014</t>
  </si>
  <si>
    <t>Debt Instrument [Line Items]</t>
  </si>
  <si>
    <t>Debt Amount</t>
  </si>
  <si>
    <t>Debt, final payment amount</t>
  </si>
  <si>
    <t>2014 Loan and Security Agreement [Member]</t>
  </si>
  <si>
    <t>Amortization of debt discount</t>
  </si>
  <si>
    <t>2014 Loan and Security Agreement [Member] | Silicon Valley Bank [Member]</t>
  </si>
  <si>
    <t>Debt repaid amount</t>
  </si>
  <si>
    <t>2018 Loan and Security Agreement [Member]</t>
  </si>
  <si>
    <t>Debt maturity date</t>
  </si>
  <si>
    <t>Dec. 31,
		2021</t>
  </si>
  <si>
    <t>Debt interest rate</t>
  </si>
  <si>
    <t>3.75%</t>
  </si>
  <si>
    <t>Debt, final payment as percentage of original aggregate principal amount</t>
  </si>
  <si>
    <t>6.75%</t>
  </si>
  <si>
    <t>Debt, warrants issued</t>
  </si>
  <si>
    <t>Debt, fair value of warrants issued</t>
  </si>
  <si>
    <t>2018 Loan and Security Agreement [Member] | Minimum [Member]</t>
  </si>
  <si>
    <t>1.75%</t>
  </si>
  <si>
    <t>2018 Loan and Security Agreement [Member] | Maximum [Member]</t>
  </si>
  <si>
    <t>Debt interest rate basis</t>
  </si>
  <si>
    <t>2.75%</t>
  </si>
  <si>
    <t>2018 Loan and Security Agreement [Member] | Silicon Valley Bank [Member] | Revolving Credit Facility [Member]</t>
  </si>
  <si>
    <t>2018 Loan and Security Agreement [Member] | Silicon Valley Bank [Member] | Short Term Notes [Member]</t>
  </si>
  <si>
    <t>2018 Loan and Security Agreement [Member] | Silicon Valley Bank [Member] | Short Term Notes [Member] | Tranche One [Member]</t>
  </si>
  <si>
    <t>2018 Loan and Security Agreement [Member] | Silicon Valley Bank [Member] | Short Term Notes [Member] | Tranche Two [Member]</t>
  </si>
  <si>
    <t>Term Note - Long-term Debt and Net Premium Balance (Detail) $ in Thousands</t>
  </si>
  <si>
    <t>Debt Instrument, Periodic Payment [Abstract]</t>
  </si>
  <si>
    <t>Face value of term note</t>
  </si>
  <si>
    <t>Net premium associated with accretion of final payment, issuance of common stock warrants, and other debt issuance costs</t>
  </si>
  <si>
    <t>Term note, current and noncurrent</t>
  </si>
  <si>
    <t>Less term note, current portion</t>
  </si>
  <si>
    <t>Term note, noncurrent portion</t>
  </si>
  <si>
    <t>Term Note - Schedule of Future Minimum and Estimated Payments (Detail) $ in Thousands</t>
  </si>
  <si>
    <t>Total future payments</t>
  </si>
  <si>
    <t>Less amounts representing interest</t>
  </si>
  <si>
    <t>Less final payment</t>
  </si>
  <si>
    <t>Total principal amount of term note payments</t>
  </si>
  <si>
    <t>Convertible Preferred Stock - Additional Information (Detail) - USD ($)</t>
  </si>
  <si>
    <t>Mar. 11, 2019</t>
  </si>
  <si>
    <t>Sep. 30, 2017</t>
  </si>
  <si>
    <t>Preferred Stock | Minimum [Member]</t>
  </si>
  <si>
    <t>Temporary Equity And Stockholders Equity [Line Items]</t>
  </si>
  <si>
    <t>Convertible preferred stock issued, price per share</t>
  </si>
  <si>
    <t>Aggregate gross proceeds from issuance of common stock</t>
  </si>
  <si>
    <t>Share of Convertible preferred stock issued</t>
  </si>
  <si>
    <t>Private Placement [Member] | Maximum [Member]</t>
  </si>
  <si>
    <t>Common stock available for purchase for Series D investor</t>
  </si>
  <si>
    <t>Series C Convertible Preferred Stock [Member]</t>
  </si>
  <si>
    <t>Net proceed from issuance of convertible preferred stock</t>
  </si>
  <si>
    <t>Convertible preferred stock issued, conversion price per share</t>
  </si>
  <si>
    <t>Preferred stock, liquidation preference per share</t>
  </si>
  <si>
    <t>Dividends payable, amount per share</t>
  </si>
  <si>
    <t>Series D Convertible Preferred Stock [Member]</t>
  </si>
  <si>
    <t>Series A- Convertible Preferred Stock [Member]</t>
  </si>
  <si>
    <t>Series A- 1 Convertible Preferred Stock [Member]</t>
  </si>
  <si>
    <t>Convertible preferred stock issued, fair value per share</t>
  </si>
  <si>
    <t>Series A- 1 Convertible Preferred Stock [Member] | Payment In Cash [Member]</t>
  </si>
  <si>
    <t>Series A- 1 Convertible Preferred Stock [Member] | Warrant [Member]</t>
  </si>
  <si>
    <t>Share of Convertible preferred stock issued up on conversion of warrants</t>
  </si>
  <si>
    <t>Series B Convertible Preferred Stock [Member]</t>
  </si>
  <si>
    <t>Convertible Preferred Stock - Summary of Convertible Preferred Series Stock (Detail) - USD ($) $ in Thousands</t>
  </si>
  <si>
    <t>Temporary Equity [Line Items]</t>
  </si>
  <si>
    <t>Convertible preferred stock, shares authorized</t>
  </si>
  <si>
    <t>Convertible preferred stock,shares issued</t>
  </si>
  <si>
    <t>Convertible preferred stock,shares outstanding</t>
  </si>
  <si>
    <t>Convertible preferred stock, net carrying value</t>
  </si>
  <si>
    <t>Convertible preferred stock, aggregate liquidation preference</t>
  </si>
  <si>
    <t>Warrant Liability - Summary of Outstanding Convertible Preferred Stock Warrants (Detail) - $ / shares</t>
  </si>
  <si>
    <t>Series A One Preferred Stock Convertible Warrants One [Member]</t>
  </si>
  <si>
    <t>Class of Warrant or Right [Line Items]</t>
  </si>
  <si>
    <t>Common stock warrants outstanding</t>
  </si>
  <si>
    <t>Warrants Outstanding Exercise Price</t>
  </si>
  <si>
    <t>Warrants Outstanding Expiration</t>
  </si>
  <si>
    <t>2018-12</t>
  </si>
  <si>
    <t>Series A-1 convertible preferred stock warrants two [Member]</t>
  </si>
  <si>
    <t>2024-06</t>
  </si>
  <si>
    <t>Convertible Preferred Stock Warrants</t>
  </si>
  <si>
    <t>Warrant Liability - Additional Information (Detail)</t>
  </si>
  <si>
    <t>Dec. 31, 2018$ / sharesshares</t>
  </si>
  <si>
    <t>Exercise of Series A-1 warrants, shares</t>
  </si>
  <si>
    <t>Warrants cancelled, as payment for net exercise of convertible preferred stock</t>
  </si>
  <si>
    <t>Issuance of Series A-1 convertible preferred stock, per share | $ / shares</t>
  </si>
  <si>
    <t>Convertible preferred stock warrants expired due to unexercised</t>
  </si>
  <si>
    <t>Warrants Liabilities - Fair Value Warrants Using Black-Scholes Option Pricing Model (Detail)</t>
  </si>
  <si>
    <t>Fair Value Measurement Inputs and Valuation Techniques [Line Items]</t>
  </si>
  <si>
    <t>Expected dividend yield</t>
  </si>
  <si>
    <t>Measurement Input, Expected Term [Member]</t>
  </si>
  <si>
    <t>Expected term (in years)</t>
  </si>
  <si>
    <t>5 years 6 months</t>
  </si>
  <si>
    <t>Measurement Input, Expected Term [Member] | Maximum [Member]</t>
  </si>
  <si>
    <t>6 years 6 months</t>
  </si>
  <si>
    <t>Measurement Input, Expected Term [Member] | Minimum [Member]</t>
  </si>
  <si>
    <t>0 years</t>
  </si>
  <si>
    <t>Measurement Input, Option Volatility [Member]</t>
  </si>
  <si>
    <t>Risk-free Interest Rate</t>
  </si>
  <si>
    <t>Risk-free Interest Rate | Maximum [Member]</t>
  </si>
  <si>
    <t>Risk-free Interest Rate | Minimum [Member]</t>
  </si>
  <si>
    <t>Measurement Input, Expected Dividend Payment [Member]</t>
  </si>
  <si>
    <t>Stock-Based Compensation - Schedule of Total Stock-Based Compensation (Detail) - USD ($) $ in Thousands</t>
  </si>
  <si>
    <t>Employee Service Share Based Compensation Allocation Of Recognized Period Costs [Line Items]</t>
  </si>
  <si>
    <t>Total stock-based compensation</t>
  </si>
  <si>
    <t>Cost of Product Revenue</t>
  </si>
  <si>
    <t>Research and Development</t>
  </si>
  <si>
    <t>Sales and Marketing</t>
  </si>
  <si>
    <t>General and Administrative</t>
  </si>
  <si>
    <t>Stock-Based Compensation - Schedule of Estimates Grant-Date Fair Value of Option Awards Using Black-Scholes Option Pricing Model with Assumptions (Detail)</t>
  </si>
  <si>
    <t>Disclosure Of Compensation Related Costs Sharebased Payments [Abstract]</t>
  </si>
  <si>
    <t>6 years 29 days</t>
  </si>
  <si>
    <t>Expected volatility</t>
  </si>
  <si>
    <t>45.60%</t>
  </si>
  <si>
    <t>Expected volatility, minimum</t>
  </si>
  <si>
    <t>42.40%</t>
  </si>
  <si>
    <t>40.80%</t>
  </si>
  <si>
    <t>Expected volatility, maximum</t>
  </si>
  <si>
    <t>42.90%</t>
  </si>
  <si>
    <t>45.90%</t>
  </si>
  <si>
    <t>41.90%</t>
  </si>
  <si>
    <t>Risk-free interest rate, minimum</t>
  </si>
  <si>
    <t>2.40%</t>
  </si>
  <si>
    <t>1.90%</t>
  </si>
  <si>
    <t>2.50%</t>
  </si>
  <si>
    <t>Risk-free interest rate, maximum</t>
  </si>
  <si>
    <t>2.60%</t>
  </si>
  <si>
    <t>2.90%</t>
  </si>
  <si>
    <t>3.10%</t>
  </si>
  <si>
    <t>2.20%</t>
  </si>
  <si>
    <t>0.00%</t>
  </si>
  <si>
    <t>Stock-Based Compensation - Additional Information (Detail) - USD ($)</t>
  </si>
  <si>
    <t>Mar. 01, 2019</t>
  </si>
  <si>
    <t>Share Based Compensation Arrangement By Share Based Payment Award [Line Items]</t>
  </si>
  <si>
    <t>Weighted-average grant date fair value of options granted</t>
  </si>
  <si>
    <t>Grant date fair value of options vested</t>
  </si>
  <si>
    <t>Aggregate intrinsic value of options exercised</t>
  </si>
  <si>
    <t>Unvested stock options</t>
  </si>
  <si>
    <t>Unvested stock options, remaining weighted-average period</t>
  </si>
  <si>
    <t>2 years 8 months 19 days</t>
  </si>
  <si>
    <t>Unvested portion of the exercise proceeds</t>
  </si>
  <si>
    <t>Shares available for issuance</t>
  </si>
  <si>
    <t>Restricted Stock Units</t>
  </si>
  <si>
    <t>Share-based compensation vesting rights, terms</t>
  </si>
  <si>
    <t>The RSUs generally vest over a four-year period with straight-line vesting and a 25% one year cliff or over a three year period in equal amounts on a semi-annual basis,</t>
  </si>
  <si>
    <t>Vesting period</t>
  </si>
  <si>
    <t>4 years</t>
  </si>
  <si>
    <t>Cliff vesting, percentage</t>
  </si>
  <si>
    <t>25.00%</t>
  </si>
  <si>
    <t>2009 Equity Incentive Plan</t>
  </si>
  <si>
    <t>If an  individual owns stock representing 10% or more of the outstanding shares, the  price of each share shall be at least 110% of the fair market value, as  determined by the Board. Options granted under the Plan have a term of up to 10  years and generally vest over a 4 year period with a straight-line vesting and a  25% one year cliff.</t>
  </si>
  <si>
    <t>Options granted term</t>
  </si>
  <si>
    <t>10 years</t>
  </si>
  <si>
    <t>Common stock reserved for issuance</t>
  </si>
  <si>
    <t>2019 Stock Option and Incentive Plan</t>
  </si>
  <si>
    <t>Maximum period of automatic annual increase in common stock reserved for issuance</t>
  </si>
  <si>
    <t>Automatic annual increase in common stock reserved for issuance</t>
  </si>
  <si>
    <t>3.00%</t>
  </si>
  <si>
    <t>2019 Employee Stock Purchase Plan</t>
  </si>
  <si>
    <t>Purchase shares of common stock, price per share, percentage of fair market value</t>
  </si>
  <si>
    <t>85.00%</t>
  </si>
  <si>
    <t>Stock-Based Compensation - Schedule of Activity under 2009 Plan and 2019 Plan (Detail) - USD ($) $ / shares in Units, $ in Thousands</t>
  </si>
  <si>
    <t>Shares Available for Grant</t>
  </si>
  <si>
    <t>Shares Available for Grant, Beginning balance</t>
  </si>
  <si>
    <t>Shares Available for Grant, Awards authorized</t>
  </si>
  <si>
    <t>Shares Available for Grant, Options granted</t>
  </si>
  <si>
    <t>Shares Available for Grant, Options cancelled</t>
  </si>
  <si>
    <t>Shares Available for Grant, Ending balance</t>
  </si>
  <si>
    <t>Number of Shares</t>
  </si>
  <si>
    <t>Number of Shares, Beginning balance</t>
  </si>
  <si>
    <t>Number of Shares, Options granted</t>
  </si>
  <si>
    <t>Number of Shares, Options exercised</t>
  </si>
  <si>
    <t>Number of Shares, Options cancelled</t>
  </si>
  <si>
    <t>Number of Shares, Ending balance</t>
  </si>
  <si>
    <t>Number of Shares, Vested and exercisable</t>
  </si>
  <si>
    <t>Number of Shares, Vested and expected to vest</t>
  </si>
  <si>
    <t>Weighted-Average Exercise Price Per Share</t>
  </si>
  <si>
    <t>"Weighted-Average Exercise Price Per Share, Beginning balance, shares</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Vested and exercisable</t>
  </si>
  <si>
    <t>Weighted-Average Exercise Price Per Share, Vested and expected to vest</t>
  </si>
  <si>
    <t>Weighted-Average Remaining Term (in years)</t>
  </si>
  <si>
    <t>Weighted-Average Remaining Term (in years), Balance</t>
  </si>
  <si>
    <t>7 years 6 months 7 days</t>
  </si>
  <si>
    <t>7 years 9 months 14 days</t>
  </si>
  <si>
    <t>8 years 10 days</t>
  </si>
  <si>
    <t>Weighted-Average Remaining Term (in years), vested and exercisable</t>
  </si>
  <si>
    <t>6 years 7 months 2 days</t>
  </si>
  <si>
    <t>Weighted-Average Remaining Term (in years), Vested and expected to vest</t>
  </si>
  <si>
    <t>Aggregate Intrinsic Value</t>
  </si>
  <si>
    <t>Aggregate Intrinsic Value, Balance</t>
  </si>
  <si>
    <t>Aggregate Intrinsic Value, Vested and exercisable</t>
  </si>
  <si>
    <t>Aggregate Intrinsic Value, Vested and expected to vest</t>
  </si>
  <si>
    <t>Stock-Based Compensation - Schedule of RSU Activity (Detail) - Restricted Stock Units - USD ($)</t>
  </si>
  <si>
    <t>Number of Shares, Exercised</t>
  </si>
  <si>
    <t>Number of Shares, Vested</t>
  </si>
  <si>
    <t>Weighted-Average Grant Date Fair Value Per Share</t>
  </si>
  <si>
    <t>Weighted-Average Grant Date Fair Value Per Share, Beginning balance</t>
  </si>
  <si>
    <t>Exercised</t>
  </si>
  <si>
    <t>Vested</t>
  </si>
  <si>
    <t>Weighted-Average Grant Date Fair Value Per Share, Ending balance</t>
  </si>
  <si>
    <t>Number of Shares, RSUs granted</t>
  </si>
  <si>
    <t>Number of Shares, RSUs forfeited</t>
  </si>
  <si>
    <t>Weighted-Average Grant Date Fair Value Per Share, RSUs granted</t>
  </si>
  <si>
    <t>Weighted-Average Grant Date Fair Value Per Share, RSUs forfeited</t>
  </si>
  <si>
    <t>Stock-Based Compensation - Schedule of Common Stock Warrants (Detail) - $ / shares</t>
  </si>
  <si>
    <t>Related Party Common Stock Warrants</t>
  </si>
  <si>
    <t>Common stock warrants issued in connection with the 2018 Loan and Security Agreement</t>
  </si>
  <si>
    <t>2025-05</t>
  </si>
  <si>
    <t>Common Stock Warrants Related to 2018 Loan and Security Agreement</t>
  </si>
  <si>
    <t>2028-02</t>
  </si>
  <si>
    <t>Common Stock Warrants</t>
  </si>
  <si>
    <t>Income Taxes - Schedule of Current Income Tax Provision (Detail) - USD ($) $ in Thousands</t>
  </si>
  <si>
    <t>Income Taxes Disclosure [Line Items]</t>
  </si>
  <si>
    <t>Total current income tax provision</t>
  </si>
  <si>
    <t>Domestic Federal</t>
  </si>
  <si>
    <t>Foreign Tax Authority [Member]</t>
  </si>
  <si>
    <t>Income Taxes - Components of Deferred Tax Assets (Detail) - USD ($) $ in Thousands</t>
  </si>
  <si>
    <t>Deferred tax assets</t>
  </si>
  <si>
    <t>Net operating loss carryovers</t>
  </si>
  <si>
    <t>Fixed and intangible assets</t>
  </si>
  <si>
    <t>Accruals and reserves</t>
  </si>
  <si>
    <t>Research and development credits</t>
  </si>
  <si>
    <t>Contributions</t>
  </si>
  <si>
    <t>Total deferred tax assets</t>
  </si>
  <si>
    <t>Less valuation allowance</t>
  </si>
  <si>
    <t>Total net deferred tax assets</t>
  </si>
  <si>
    <t>Income Taxes - Reconciliation of Statutory Federal Income Tax (Detail) - USD ($) $ in Thousands</t>
  </si>
  <si>
    <t>Effective Income Tax Rate Reconciliation</t>
  </si>
  <si>
    <t>Income tax benefit at federal statutory rate</t>
  </si>
  <si>
    <t>State and local income taxes net of federal tax benefit</t>
  </si>
  <si>
    <t>Foreign tax rate differential</t>
  </si>
  <si>
    <t>Change in valuation allowance</t>
  </si>
  <si>
    <t>R&amp;D tax credits</t>
  </si>
  <si>
    <t>Federal rate change (pursuant to the Tax Cuts and Jobs Act of 2017)</t>
  </si>
  <si>
    <t>Income Taxes - Additional Information (Detail) - USD ($) $ in Millions</t>
  </si>
  <si>
    <t>Increase in valuation allowance</t>
  </si>
  <si>
    <t>Federal Corporate tax rate</t>
  </si>
  <si>
    <t>21.00%</t>
  </si>
  <si>
    <t>35.00%</t>
  </si>
  <si>
    <t>Effect of remeasurement of deferred tax assets due to TCJA</t>
  </si>
  <si>
    <t>Net operating loss carryforwards</t>
  </si>
  <si>
    <t>2030</t>
  </si>
  <si>
    <t>Research and development credit carryforwards, california</t>
  </si>
  <si>
    <t>California | State and Local Jurisdiction</t>
  </si>
  <si>
    <t>2031</t>
  </si>
  <si>
    <t>All Other States | State and Local Jurisdiction</t>
  </si>
  <si>
    <t>2029</t>
  </si>
  <si>
    <t>Income Taxes - Schedule of Unrecognized Tax Benefits (Detail) - USD ($) $ in Thousands</t>
  </si>
  <si>
    <t>Unrecognized tax benefits [Abstract]</t>
  </si>
  <si>
    <t>Additions based on tax positions related to prior years</t>
  </si>
  <si>
    <t>Additions based on tax positions related to current years</t>
  </si>
  <si>
    <t>Balance at end of year</t>
  </si>
  <si>
    <t>Net Loss Per Share - Summary of Outstanding Potentially Dilutive Common Stock Equivalents Excluded from Calculation of Diluted Net Loss Per Share (Detail) - shares shares in Thousands</t>
  </si>
  <si>
    <t>Antidilutive Securities Excluded From Computation Of Earnings Per Share [Line Items]</t>
  </si>
  <si>
    <t>Anti-dilutive securities excluded from calculation of diluted net loss per share</t>
  </si>
  <si>
    <t>Common Stock Options Issued and Outstanding</t>
  </si>
  <si>
    <t>Early Exercised Options Subject to Future Vesting</t>
  </si>
  <si>
    <t>Segment and Geographic Information - Schedule of Product Revenue Based on Location (Detail) - USD ($) $ in Thousands</t>
  </si>
  <si>
    <t>Revenues From External Customers And Long Lived Assets [Line Items]</t>
  </si>
  <si>
    <t>United States</t>
  </si>
  <si>
    <t>Rest of Europe</t>
  </si>
  <si>
    <t>All Other Countries</t>
  </si>
  <si>
    <t>Subsequent Event - Additional Information (Detail)</t>
  </si>
  <si>
    <t>Feb. 22, 2019shares</t>
  </si>
  <si>
    <t>Sep. 30, 2019shares</t>
  </si>
  <si>
    <t>Dec. 31, 2018shares</t>
  </si>
  <si>
    <t>Subsequent Event [Line Items]</t>
  </si>
  <si>
    <t>Subsequent Event</t>
  </si>
  <si>
    <t>The Company's common stock and convertible preferred stock on a 12.2-for-one basis  (the "Reverse Stock Split")</t>
  </si>
  <si>
    <t>Common Stock | Subsequent Event</t>
  </si>
  <si>
    <t>Preferred Stock | Subsequent Event</t>
  </si>
  <si>
    <t>Financial Instruments and Fair Value Measurements - Schedule of Fair Value of Warrants Determined Using the Black-Scholes Option Pricing Model (Detail)</t>
  </si>
  <si>
    <t>Expected Volatility</t>
  </si>
  <si>
    <t>Fair Value Of Assets And Liabilities Measured On Non Recurring Basis [Line Items]</t>
  </si>
  <si>
    <t>Fair value assumption measurement input</t>
  </si>
  <si>
    <t>Measurement Input, Expected Dividend Rate [Member]</t>
  </si>
  <si>
    <t>5 years 3 months 10 days</t>
  </si>
  <si>
    <t>5 years 8 months 15 days</t>
  </si>
  <si>
    <t>Minimum [Member] | Risk-free Interest Rate</t>
  </si>
  <si>
    <t>6 years 2 months 15 days</t>
  </si>
  <si>
    <t>Maximum [Member] | Risk-free Interest Rate</t>
  </si>
  <si>
    <t>Commitments and Contingencies - Schedule of Carrying Value of Operating Lease Liabilities (Detail) $ in Thousands</t>
  </si>
  <si>
    <t>Operating Lease Liabilities Payments Due [Abstract]</t>
  </si>
  <si>
    <t>Remainder of 2019</t>
  </si>
  <si>
    <t>Total minimum lease payments</t>
  </si>
  <si>
    <t>Less: imputed interest</t>
  </si>
  <si>
    <t>Total lease liability</t>
  </si>
  <si>
    <t>Convertible Preferred Stock and Stockholder's Equity (Deficit) - Additional Information (Detail) - USD ($) $ / shares in Units, $ in Millions</t>
  </si>
  <si>
    <t>Mar. 06, 2019</t>
  </si>
  <si>
    <t>Mar. 05, 2019</t>
  </si>
  <si>
    <t>Apr. 30, 2019</t>
  </si>
  <si>
    <t>Convertible preferred stock, shares outstanding</t>
  </si>
  <si>
    <t>Conversion of stock, common stock issued</t>
  </si>
  <si>
    <t>Warrants exercised price</t>
  </si>
  <si>
    <t>Initial Public Offering | Common Stock Warrants Related to Convertible Preferred Stock Warrants</t>
  </si>
  <si>
    <t>Common stock warrants issued</t>
  </si>
  <si>
    <t>Adjustments to additional paid in capital</t>
  </si>
  <si>
    <t>Initial Public Offering | Related Party Common Stock Warrants</t>
  </si>
  <si>
    <t>Common stock warrants exercised</t>
  </si>
  <si>
    <t>Common stock issued upon exercise of common stock warrants</t>
  </si>
  <si>
    <t>Convertible Preferred Stock and Stockholder's Equity (Deficit) - Summary of Key Terms of Outstanding Common Stock Warrants (Detail) - $ / share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 &quot;#,##0.00000_);_(&quot;$ &quot;(#,##0.00000)" numFmtId="168"/>
    <numFmt formatCode="#,##0.00000_);(#,##0.00000)" numFmtId="169"/>
    <numFmt formatCode="#,##0.0000_);(#,##0.0000)" numFmtId="170"/>
    <numFmt formatCode="_(&quot;$ &quot;#,##0.0000_);_(&quot;$ &quot;(#,##0.0000)" numFmtId="171"/>
    <numFmt formatCode="#,##0.000_);(#,##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1</v>
      </c>
      <c r="B1" s="2" t="s">
        <v>1</v>
      </c>
      <c r="C1" s="2" t="s">
        <v>67</v>
      </c>
    </row>
    <row r="2" spans="1:3">
      <c r="B2" s="2" t="s">
        <v>2</v>
      </c>
      <c r="C2" s="2" t="s">
        <v>21</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95</v>
      </c>
      <c r="B1" s="2" t="s">
        <v>1</v>
      </c>
      <c r="C1" s="2" t="s">
        <v>67</v>
      </c>
    </row>
    <row r="2" spans="1:3">
      <c r="B2" s="2" t="s">
        <v>2</v>
      </c>
      <c r="C2" s="2" t="s">
        <v>21</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c r="C1" s="2" t="s">
        <v>67</v>
      </c>
    </row>
    <row r="2" spans="1:3">
      <c r="B2" s="2" t="s">
        <v>2</v>
      </c>
      <c r="C2" s="2" t="s">
        <v>21</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3</v>
      </c>
      <c r="B1" s="2" t="s">
        <v>1</v>
      </c>
      <c r="C1" s="2" t="s">
        <v>67</v>
      </c>
    </row>
    <row r="2" spans="1:3">
      <c r="B2" s="2" t="s">
        <v>2</v>
      </c>
      <c r="C2" s="2" t="s">
        <v>21</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67</v>
      </c>
    </row>
    <row r="2" spans="1:2">
      <c r="B2" s="2" t="s">
        <v>21</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0</v>
      </c>
      <c r="B1" s="2" t="s">
        <v>67</v>
      </c>
    </row>
    <row r="2" spans="1:2">
      <c r="B2" s="2" t="s">
        <v>21</v>
      </c>
    </row>
    <row r="3" spans="1:2">
      <c r="A3" s="3" t="s">
        <v>210</v>
      </c>
    </row>
    <row r="4" spans="1:2">
      <c r="A4" s="4" t="s">
        <v>9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67</v>
      </c>
    </row>
    <row r="2" spans="1:2">
      <c r="B2" s="2" t="s">
        <v>21</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4</v>
      </c>
      <c r="B1" s="2" t="s">
        <v>1</v>
      </c>
      <c r="C1" s="2" t="s">
        <v>67</v>
      </c>
    </row>
    <row r="2" spans="1:3">
      <c r="B2" s="2" t="s">
        <v>2</v>
      </c>
      <c r="C2" s="2" t="s">
        <v>21</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67</v>
      </c>
    </row>
    <row r="2" spans="1:2">
      <c r="B2" s="2" t="s">
        <v>21</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1</v>
      </c>
      <c r="C1" s="2" t="s">
        <v>67</v>
      </c>
    </row>
    <row r="2" spans="1:3">
      <c r="B2" s="2" t="s">
        <v>2</v>
      </c>
      <c r="C2" s="2" t="s">
        <v>21</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39452</v>
      </c>
      <c r="C3" s="5" t="n">
        <v>39643</v>
      </c>
      <c r="D3" s="5" t="n">
        <v>51923</v>
      </c>
    </row>
    <row r="4" spans="1:4">
      <c r="A4" s="4" t="s">
        <v>25</v>
      </c>
      <c r="B4" s="6" t="n">
        <v>74646</v>
      </c>
      <c r="D4" s="6" t="n">
        <v>1806</v>
      </c>
    </row>
    <row r="5" spans="1:4">
      <c r="A5" s="4" t="s">
        <v>26</v>
      </c>
      <c r="B5" s="6" t="n">
        <v>5551</v>
      </c>
      <c r="C5" s="6" t="n">
        <v>2850</v>
      </c>
      <c r="D5" s="6" t="n">
        <v>639</v>
      </c>
    </row>
    <row r="6" spans="1:4">
      <c r="A6" s="4" t="s">
        <v>27</v>
      </c>
      <c r="B6" s="6" t="n">
        <v>9227</v>
      </c>
      <c r="C6" s="6" t="n">
        <v>5131</v>
      </c>
      <c r="D6" s="6" t="n">
        <v>2523</v>
      </c>
    </row>
    <row r="7" spans="1:4">
      <c r="A7" s="4" t="s">
        <v>28</v>
      </c>
      <c r="B7" s="6" t="n">
        <v>2199</v>
      </c>
      <c r="C7" s="6" t="n">
        <v>1112</v>
      </c>
      <c r="D7" s="6" t="n">
        <v>968</v>
      </c>
    </row>
    <row r="8" spans="1:4">
      <c r="A8" s="4" t="s">
        <v>29</v>
      </c>
      <c r="B8" s="6" t="n">
        <v>131075</v>
      </c>
      <c r="C8" s="6" t="n">
        <v>48736</v>
      </c>
      <c r="D8" s="6" t="n">
        <v>57859</v>
      </c>
    </row>
    <row r="9" spans="1:4">
      <c r="A9" s="4" t="s">
        <v>30</v>
      </c>
      <c r="B9" s="6" t="n">
        <v>2155</v>
      </c>
    </row>
    <row r="10" spans="1:4">
      <c r="A10" s="4" t="s">
        <v>31</v>
      </c>
      <c r="B10" s="6" t="n">
        <v>4111</v>
      </c>
      <c r="C10" s="6" t="n">
        <v>2619</v>
      </c>
      <c r="D10" s="6" t="n">
        <v>1372</v>
      </c>
    </row>
    <row r="11" spans="1:4">
      <c r="A11" s="4" t="s">
        <v>32</v>
      </c>
      <c r="B11" s="6" t="n">
        <v>548</v>
      </c>
      <c r="C11" s="6" t="n">
        <v>2066</v>
      </c>
      <c r="D11" s="6" t="n">
        <v>73</v>
      </c>
    </row>
    <row r="12" spans="1:4">
      <c r="A12" s="4" t="s">
        <v>33</v>
      </c>
      <c r="B12" s="6" t="n">
        <v>137889</v>
      </c>
      <c r="C12" s="6" t="n">
        <v>53421</v>
      </c>
      <c r="D12" s="6" t="n">
        <v>59304</v>
      </c>
    </row>
    <row r="13" spans="1:4">
      <c r="A13" s="3" t="s">
        <v>34</v>
      </c>
    </row>
    <row r="14" spans="1:4">
      <c r="A14" s="4" t="s">
        <v>35</v>
      </c>
      <c r="B14" s="6" t="n">
        <v>2486</v>
      </c>
      <c r="C14" s="6" t="n">
        <v>1487</v>
      </c>
      <c r="D14" s="6" t="n">
        <v>1148</v>
      </c>
    </row>
    <row r="15" spans="1:4">
      <c r="A15" s="4" t="s">
        <v>36</v>
      </c>
      <c r="B15" s="6" t="n">
        <v>6667</v>
      </c>
      <c r="C15" s="6" t="n">
        <v>1667</v>
      </c>
    </row>
    <row r="16" spans="1:4">
      <c r="A16" s="4" t="s">
        <v>37</v>
      </c>
      <c r="B16" s="6" t="n">
        <v>9496</v>
      </c>
      <c r="C16" s="6" t="n">
        <v>6217</v>
      </c>
      <c r="D16" s="6" t="n">
        <v>3393</v>
      </c>
    </row>
    <row r="17" spans="1:4">
      <c r="A17" s="4" t="s">
        <v>38</v>
      </c>
      <c r="B17" s="6" t="n">
        <v>742</v>
      </c>
    </row>
    <row r="18" spans="1:4">
      <c r="A18" s="4" t="s">
        <v>39</v>
      </c>
      <c r="B18" s="6" t="n">
        <v>19391</v>
      </c>
      <c r="C18" s="6" t="n">
        <v>9371</v>
      </c>
      <c r="D18" s="6" t="n">
        <v>4541</v>
      </c>
    </row>
    <row r="19" spans="1:4">
      <c r="A19" s="4" t="s">
        <v>40</v>
      </c>
      <c r="B19" s="6" t="n">
        <v>1543</v>
      </c>
    </row>
    <row r="20" spans="1:4">
      <c r="A20" s="4" t="s">
        <v>41</v>
      </c>
      <c r="B20" s="6" t="n">
        <v>8705</v>
      </c>
      <c r="C20" s="6" t="n">
        <v>13383</v>
      </c>
    </row>
    <row r="21" spans="1:4">
      <c r="A21" s="4" t="s">
        <v>42</v>
      </c>
      <c r="C21" s="6" t="n">
        <v>313</v>
      </c>
      <c r="D21" s="6" t="n">
        <v>577</v>
      </c>
    </row>
    <row r="22" spans="1:4">
      <c r="A22" s="4" t="s">
        <v>43</v>
      </c>
      <c r="C22" s="6" t="n">
        <v>136</v>
      </c>
      <c r="D22" s="6" t="n">
        <v>9</v>
      </c>
    </row>
    <row r="23" spans="1:4">
      <c r="A23" s="4" t="s">
        <v>44</v>
      </c>
      <c r="B23" s="6" t="n">
        <v>29639</v>
      </c>
      <c r="C23" s="6" t="n">
        <v>23203</v>
      </c>
      <c r="D23" s="6" t="n">
        <v>5127</v>
      </c>
    </row>
    <row r="24" spans="1:4">
      <c r="A24" s="4" t="s">
        <v>45</v>
      </c>
      <c r="B24" s="4" t="s">
        <v>46</v>
      </c>
      <c r="C24" s="4" t="s">
        <v>46</v>
      </c>
      <c r="D24" s="4" t="s">
        <v>46</v>
      </c>
    </row>
    <row r="25" spans="1:4">
      <c r="A25" s="4" t="s">
        <v>47</v>
      </c>
      <c r="C25" s="6" t="n">
        <v>152806</v>
      </c>
      <c r="D25" s="6" t="n">
        <v>137469</v>
      </c>
    </row>
    <row r="26" spans="1:4">
      <c r="A26" s="3" t="s">
        <v>48</v>
      </c>
    </row>
    <row r="27" spans="1:4">
      <c r="A27" s="4" t="s">
        <v>49</v>
      </c>
      <c r="B27" s="4" t="s">
        <v>46</v>
      </c>
      <c r="C27" s="4" t="s">
        <v>46</v>
      </c>
    </row>
    <row r="28" spans="1:4">
      <c r="A28" s="4" t="s">
        <v>50</v>
      </c>
      <c r="B28" s="6" t="n">
        <v>28</v>
      </c>
      <c r="C28" s="6" t="n">
        <v>2</v>
      </c>
      <c r="D28" s="6" t="n">
        <v>2</v>
      </c>
    </row>
    <row r="29" spans="1:4">
      <c r="A29" s="4" t="s">
        <v>51</v>
      </c>
      <c r="B29" s="6" t="n">
        <v>271394</v>
      </c>
      <c r="C29" s="6" t="n">
        <v>4275</v>
      </c>
      <c r="D29" s="6" t="n">
        <v>2470</v>
      </c>
    </row>
    <row r="30" spans="1:4">
      <c r="A30" s="4" t="s">
        <v>52</v>
      </c>
      <c r="B30" s="6" t="n">
        <v>57</v>
      </c>
      <c r="D30" s="6" t="n">
        <v>-1</v>
      </c>
    </row>
    <row r="31" spans="1:4">
      <c r="A31" s="4" t="s">
        <v>53</v>
      </c>
      <c r="B31" s="6" t="n">
        <v>-163229</v>
      </c>
      <c r="C31" s="6" t="n">
        <v>-126865</v>
      </c>
      <c r="D31" s="6" t="n">
        <v>-85763</v>
      </c>
    </row>
    <row r="32" spans="1:4">
      <c r="A32" s="4" t="s">
        <v>54</v>
      </c>
      <c r="B32" s="6" t="n">
        <v>108250</v>
      </c>
      <c r="C32" s="6" t="n">
        <v>-122588</v>
      </c>
      <c r="D32" s="6" t="n">
        <v>-83292</v>
      </c>
    </row>
    <row r="33" spans="1:4">
      <c r="A33" s="4" t="s">
        <v>55</v>
      </c>
      <c r="B33" s="5" t="n">
        <v>137889</v>
      </c>
      <c r="C33" s="5" t="n">
        <v>53421</v>
      </c>
      <c r="D33" s="5" t="n">
        <v>5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5</v>
      </c>
      <c r="B1" s="2" t="s">
        <v>1</v>
      </c>
      <c r="C1" s="2" t="s">
        <v>67</v>
      </c>
    </row>
    <row r="2" spans="1:3">
      <c r="B2" s="2" t="s">
        <v>2</v>
      </c>
      <c r="C2" s="2" t="s">
        <v>21</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5</v>
      </c>
      <c r="B1" s="2" t="s">
        <v>1</v>
      </c>
      <c r="C1" s="2" t="s">
        <v>67</v>
      </c>
    </row>
    <row r="2" spans="1:3">
      <c r="B2" s="2" t="s">
        <v>2</v>
      </c>
      <c r="C2" s="2" t="s">
        <v>21</v>
      </c>
    </row>
    <row r="3" spans="1:3">
      <c r="A3" s="3" t="s">
        <v>185</v>
      </c>
    </row>
    <row r="4" spans="1:3">
      <c r="A4" s="4" t="s">
        <v>236</v>
      </c>
      <c r="C4" s="4" t="s">
        <v>237</v>
      </c>
    </row>
    <row r="5" spans="1:3">
      <c r="A5" s="4" t="s">
        <v>238</v>
      </c>
      <c r="C5" s="4" t="s">
        <v>239</v>
      </c>
    </row>
    <row r="6" spans="1:3">
      <c r="A6" s="4" t="s">
        <v>240</v>
      </c>
      <c r="C6" s="4" t="s">
        <v>241</v>
      </c>
    </row>
    <row r="7" spans="1:3">
      <c r="A7" s="4" t="s">
        <v>242</v>
      </c>
      <c r="B7" s="4" t="s">
        <v>243</v>
      </c>
      <c r="C7" s="4" t="s">
        <v>244</v>
      </c>
    </row>
    <row r="8" spans="1:3">
      <c r="A8" s="4" t="s">
        <v>245</v>
      </c>
      <c r="B8" s="4" t="s">
        <v>246</v>
      </c>
      <c r="C8" s="4" t="s">
        <v>247</v>
      </c>
    </row>
    <row r="9" spans="1:3">
      <c r="A9" s="4" t="s">
        <v>248</v>
      </c>
      <c r="C9" s="4" t="s">
        <v>249</v>
      </c>
    </row>
    <row r="10" spans="1:3">
      <c r="A10" s="4" t="s">
        <v>250</v>
      </c>
      <c r="C10" s="4" t="s">
        <v>251</v>
      </c>
    </row>
    <row r="11" spans="1:3">
      <c r="A11" s="4" t="s">
        <v>252</v>
      </c>
      <c r="B11" s="4" t="s">
        <v>253</v>
      </c>
      <c r="C11" s="4" t="s">
        <v>253</v>
      </c>
    </row>
    <row r="12" spans="1:3">
      <c r="A12" s="4" t="s">
        <v>254</v>
      </c>
      <c r="C12" s="4" t="s">
        <v>255</v>
      </c>
    </row>
    <row r="13" spans="1:3">
      <c r="A13" s="4" t="s">
        <v>27</v>
      </c>
      <c r="C13" s="4" t="s">
        <v>256</v>
      </c>
    </row>
    <row r="14" spans="1:3">
      <c r="A14" s="4" t="s">
        <v>257</v>
      </c>
      <c r="C14" s="4" t="s">
        <v>258</v>
      </c>
    </row>
    <row r="15" spans="1:3">
      <c r="A15" s="4" t="s">
        <v>259</v>
      </c>
      <c r="C15" s="4" t="s">
        <v>260</v>
      </c>
    </row>
    <row r="16" spans="1:3">
      <c r="A16" s="4" t="s">
        <v>261</v>
      </c>
      <c r="B16" s="4" t="s">
        <v>262</v>
      </c>
      <c r="C16" s="4" t="s">
        <v>263</v>
      </c>
    </row>
    <row r="17" spans="1:3">
      <c r="A17" s="4" t="s">
        <v>264</v>
      </c>
      <c r="B17" s="4" t="s">
        <v>265</v>
      </c>
      <c r="C17" s="4" t="s">
        <v>266</v>
      </c>
    </row>
    <row r="18" spans="1:3">
      <c r="A18" s="4" t="s">
        <v>267</v>
      </c>
      <c r="C18" s="4" t="s">
        <v>268</v>
      </c>
    </row>
    <row r="19" spans="1:3">
      <c r="A19" s="4" t="s">
        <v>269</v>
      </c>
      <c r="C19" s="4" t="s">
        <v>270</v>
      </c>
    </row>
    <row r="20" spans="1:3">
      <c r="A20" s="4" t="s">
        <v>214</v>
      </c>
      <c r="C20" s="4" t="s">
        <v>271</v>
      </c>
    </row>
    <row r="21" spans="1:3">
      <c r="A21" s="4" t="s">
        <v>272</v>
      </c>
      <c r="C21" s="4" t="s">
        <v>273</v>
      </c>
    </row>
    <row r="22" spans="1:3">
      <c r="A22" s="4" t="s">
        <v>274</v>
      </c>
      <c r="C22" s="4" t="s">
        <v>275</v>
      </c>
    </row>
    <row r="23" spans="1:3">
      <c r="A23" s="4" t="s">
        <v>276</v>
      </c>
      <c r="C23" s="4" t="s">
        <v>277</v>
      </c>
    </row>
    <row r="24" spans="1:3">
      <c r="A24" s="4" t="s">
        <v>278</v>
      </c>
      <c r="C24" s="4" t="s">
        <v>279</v>
      </c>
    </row>
    <row r="25" spans="1:3">
      <c r="A25" s="4" t="s">
        <v>221</v>
      </c>
      <c r="C25" s="4" t="s">
        <v>280</v>
      </c>
    </row>
    <row r="26" spans="1:3">
      <c r="A26" s="4" t="s">
        <v>218</v>
      </c>
      <c r="C26" s="4" t="s">
        <v>281</v>
      </c>
    </row>
    <row r="27" spans="1:3">
      <c r="A27" s="4" t="s">
        <v>282</v>
      </c>
      <c r="C27" s="4" t="s">
        <v>283</v>
      </c>
    </row>
    <row r="28" spans="1:3">
      <c r="A28" s="4" t="s">
        <v>284</v>
      </c>
      <c r="C28" s="4" t="s">
        <v>285</v>
      </c>
    </row>
    <row r="29" spans="1:3">
      <c r="A29" s="4" t="s">
        <v>286</v>
      </c>
      <c r="C29" s="4" t="s">
        <v>287</v>
      </c>
    </row>
    <row r="30" spans="1:3">
      <c r="A30" s="4" t="s">
        <v>288</v>
      </c>
      <c r="B30" s="4" t="s">
        <v>289</v>
      </c>
    </row>
    <row r="31" spans="1:3">
      <c r="A31" s="4" t="s">
        <v>290</v>
      </c>
      <c r="B31" s="4" t="s">
        <v>291</v>
      </c>
    </row>
    <row r="32" spans="1:3">
      <c r="A32" s="4" t="s">
        <v>272</v>
      </c>
      <c r="B32"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93</v>
      </c>
      <c r="B1" s="2" t="s">
        <v>1</v>
      </c>
      <c r="C1" s="2" t="s">
        <v>67</v>
      </c>
    </row>
    <row r="2" spans="1:3">
      <c r="B2" s="2" t="s">
        <v>2</v>
      </c>
      <c r="C2" s="2" t="s">
        <v>21</v>
      </c>
    </row>
    <row r="3" spans="1:3">
      <c r="A3" s="3" t="s">
        <v>185</v>
      </c>
    </row>
    <row r="4" spans="1:3">
      <c r="A4" s="4" t="s">
        <v>294</v>
      </c>
      <c r="B4" s="4" t="s">
        <v>295</v>
      </c>
      <c r="C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67</v>
      </c>
    </row>
    <row r="2" spans="1:3">
      <c r="B2" s="2" t="s">
        <v>2</v>
      </c>
      <c r="C2" s="2" t="s">
        <v>21</v>
      </c>
    </row>
    <row r="3" spans="1:3">
      <c r="A3" s="3" t="s">
        <v>192</v>
      </c>
    </row>
    <row r="4" spans="1:3">
      <c r="A4" s="4" t="s">
        <v>298</v>
      </c>
      <c r="B4" s="4" t="s">
        <v>299</v>
      </c>
      <c r="C4" s="4" t="s">
        <v>300</v>
      </c>
    </row>
    <row r="5" spans="1:3">
      <c r="A5" s="4" t="s">
        <v>301</v>
      </c>
      <c r="B5" s="4" t="s">
        <v>302</v>
      </c>
      <c r="C5" s="4" t="s">
        <v>303</v>
      </c>
    </row>
    <row r="6" spans="1:3">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06</v>
      </c>
      <c r="B1" s="2" t="s">
        <v>1</v>
      </c>
      <c r="C1" s="2" t="s">
        <v>67</v>
      </c>
    </row>
    <row r="2" spans="1:3">
      <c r="B2" s="2" t="s">
        <v>2</v>
      </c>
      <c r="C2" s="2" t="s">
        <v>21</v>
      </c>
    </row>
    <row r="3" spans="1:3">
      <c r="A3" s="3" t="s">
        <v>196</v>
      </c>
    </row>
    <row r="4" spans="1:3">
      <c r="A4" s="4" t="s">
        <v>307</v>
      </c>
      <c r="B4" s="4" t="s">
        <v>308</v>
      </c>
      <c r="C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c r="C1" s="2" t="s">
        <v>67</v>
      </c>
    </row>
    <row r="2" spans="1:3">
      <c r="B2" s="2" t="s">
        <v>2</v>
      </c>
      <c r="C2" s="2" t="s">
        <v>21</v>
      </c>
    </row>
    <row r="3" spans="1:3">
      <c r="A3" s="3" t="s">
        <v>200</v>
      </c>
    </row>
    <row r="4" spans="1:3">
      <c r="A4" s="4" t="s">
        <v>311</v>
      </c>
      <c r="B4" s="4" t="s">
        <v>312</v>
      </c>
      <c r="C4" s="4" t="s">
        <v>313</v>
      </c>
    </row>
    <row r="5" spans="1:3">
      <c r="A5" s="4" t="s">
        <v>314</v>
      </c>
      <c r="C5" s="4" t="s">
        <v>315</v>
      </c>
    </row>
    <row r="6" spans="1:3">
      <c r="A6" s="4" t="s">
        <v>316</v>
      </c>
      <c r="C6" s="4" t="s">
        <v>317</v>
      </c>
    </row>
    <row r="7" spans="1:3">
      <c r="A7" s="4" t="s">
        <v>318</v>
      </c>
      <c r="B7" s="4" t="s">
        <v>319</v>
      </c>
      <c r="C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21</v>
      </c>
      <c r="B1" s="2" t="s">
        <v>1</v>
      </c>
      <c r="C1" s="2" t="s">
        <v>67</v>
      </c>
    </row>
    <row r="2" spans="1:3">
      <c r="B2" s="2" t="s">
        <v>2</v>
      </c>
      <c r="C2" s="2" t="s">
        <v>21</v>
      </c>
    </row>
    <row r="3" spans="1:3">
      <c r="A3" s="3" t="s">
        <v>204</v>
      </c>
    </row>
    <row r="4" spans="1:3">
      <c r="A4" s="4" t="s">
        <v>322</v>
      </c>
      <c r="C4" s="4" t="s">
        <v>323</v>
      </c>
    </row>
    <row r="5" spans="1:3">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67</v>
      </c>
    </row>
    <row r="2" spans="1:2">
      <c r="B2" s="2" t="s">
        <v>21</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1</v>
      </c>
      <c r="C1" s="2" t="s">
        <v>22</v>
      </c>
    </row>
    <row r="2" spans="1:3">
      <c r="A2" s="3" t="s">
        <v>57</v>
      </c>
    </row>
    <row r="3" spans="1:3">
      <c r="A3" s="4" t="s">
        <v>58</v>
      </c>
      <c r="B3" s="7" t="n">
        <v>0.001</v>
      </c>
      <c r="C3" s="7" t="n">
        <v>0.001</v>
      </c>
    </row>
    <row r="4" spans="1:3">
      <c r="A4" s="4" t="s">
        <v>59</v>
      </c>
      <c r="B4" s="6" t="n">
        <v>229098987</v>
      </c>
      <c r="C4" s="6" t="n">
        <v>216079811</v>
      </c>
    </row>
    <row r="5" spans="1:3">
      <c r="A5" s="4" t="s">
        <v>60</v>
      </c>
      <c r="B5" s="6" t="n">
        <v>18670328</v>
      </c>
      <c r="C5" s="6" t="n">
        <v>17510045</v>
      </c>
    </row>
    <row r="6" spans="1:3">
      <c r="A6" s="4" t="s">
        <v>61</v>
      </c>
      <c r="B6" s="6" t="n">
        <v>18670328</v>
      </c>
      <c r="C6" s="6" t="n">
        <v>17510045</v>
      </c>
    </row>
    <row r="7" spans="1:3">
      <c r="A7" s="4" t="s">
        <v>62</v>
      </c>
      <c r="B7" s="7" t="n">
        <v>0.001</v>
      </c>
      <c r="C7" s="7" t="n">
        <v>0.001</v>
      </c>
    </row>
    <row r="8" spans="1:3">
      <c r="A8" s="4" t="s">
        <v>63</v>
      </c>
      <c r="B8" s="6" t="n">
        <v>325000000</v>
      </c>
      <c r="C8" s="6" t="n">
        <v>325000000</v>
      </c>
    </row>
    <row r="9" spans="1:3">
      <c r="A9" s="4" t="s">
        <v>64</v>
      </c>
      <c r="B9" s="6" t="n">
        <v>1824852</v>
      </c>
      <c r="C9" s="6" t="n">
        <v>1627032</v>
      </c>
    </row>
    <row r="10" spans="1:3">
      <c r="A10" s="4" t="s">
        <v>65</v>
      </c>
      <c r="B10" s="6" t="n">
        <v>1824852</v>
      </c>
      <c r="C10" s="6" t="n">
        <v>1627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31</v>
      </c>
      <c r="B1" s="2" t="s">
        <v>1</v>
      </c>
      <c r="C1" s="2" t="s">
        <v>67</v>
      </c>
    </row>
    <row r="2" spans="1:3">
      <c r="B2" s="2" t="s">
        <v>2</v>
      </c>
      <c r="C2" s="2" t="s">
        <v>21</v>
      </c>
    </row>
    <row r="3" spans="1:3">
      <c r="A3" s="3" t="s">
        <v>233</v>
      </c>
    </row>
    <row r="4" spans="1:3">
      <c r="A4" s="4" t="s">
        <v>332</v>
      </c>
      <c r="B4" s="4" t="s">
        <v>333</v>
      </c>
      <c r="C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67</v>
      </c>
    </row>
    <row r="2" spans="1:2">
      <c r="B2" s="2" t="s">
        <v>21</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67</v>
      </c>
    </row>
    <row r="2" spans="1:3">
      <c r="B2" s="2" t="s">
        <v>2</v>
      </c>
      <c r="C2" s="2" t="s">
        <v>21</v>
      </c>
    </row>
    <row r="3" spans="1:3">
      <c r="A3" s="3" t="s">
        <v>215</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C7" s="4" t="s">
        <v>351</v>
      </c>
    </row>
    <row r="8" spans="1:3">
      <c r="A8" s="4" t="s">
        <v>332</v>
      </c>
      <c r="C8" s="4" t="s">
        <v>352</v>
      </c>
    </row>
    <row r="9" spans="1:3">
      <c r="A9" s="4" t="s">
        <v>353</v>
      </c>
      <c r="B9"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67</v>
      </c>
    </row>
    <row r="2" spans="1:2">
      <c r="B2" s="2" t="s">
        <v>21</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4</v>
      </c>
      <c r="B1" s="2" t="s">
        <v>1</v>
      </c>
      <c r="C1" s="2" t="s">
        <v>67</v>
      </c>
    </row>
    <row r="2" spans="1:3">
      <c r="B2" s="2" t="s">
        <v>2</v>
      </c>
      <c r="C2" s="2" t="s">
        <v>21</v>
      </c>
    </row>
    <row r="3" spans="1:3">
      <c r="A3" s="3" t="s">
        <v>222</v>
      </c>
    </row>
    <row r="4" spans="1:3">
      <c r="A4" s="4" t="s">
        <v>365</v>
      </c>
      <c r="B4" s="4" t="s">
        <v>366</v>
      </c>
      <c r="C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68</v>
      </c>
      <c r="B1" s="2" t="s">
        <v>1</v>
      </c>
      <c r="C1" s="2" t="s">
        <v>67</v>
      </c>
    </row>
    <row r="2" spans="1:3">
      <c r="B2" s="2" t="s">
        <v>2</v>
      </c>
      <c r="C2" s="2" t="s">
        <v>21</v>
      </c>
    </row>
    <row r="3" spans="1:3">
      <c r="A3" s="3" t="s">
        <v>226</v>
      </c>
    </row>
    <row r="4" spans="1:3">
      <c r="A4" s="4" t="s">
        <v>369</v>
      </c>
      <c r="B4" s="4" t="s">
        <v>370</v>
      </c>
      <c r="C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80"/>
    <col customWidth="1" max="5" min="5" width="27"/>
    <col customWidth="1" max="6" min="6" width="20"/>
    <col customWidth="1" max="7" min="7" width="21"/>
  </cols>
  <sheetData>
    <row r="1" spans="1:7">
      <c r="A1" s="1" t="s">
        <v>372</v>
      </c>
      <c r="B1" s="2" t="s">
        <v>373</v>
      </c>
      <c r="C1" s="2" t="s">
        <v>374</v>
      </c>
      <c r="D1" s="2" t="s">
        <v>375</v>
      </c>
      <c r="E1" s="2" t="s">
        <v>376</v>
      </c>
      <c r="F1" s="2" t="s">
        <v>377</v>
      </c>
      <c r="G1" s="2" t="s">
        <v>378</v>
      </c>
    </row>
    <row r="2" spans="1:7">
      <c r="A2" s="3" t="s">
        <v>379</v>
      </c>
    </row>
    <row r="3" spans="1:7">
      <c r="A3" s="4" t="s">
        <v>380</v>
      </c>
      <c r="D3" s="5" t="n">
        <v>-163229</v>
      </c>
      <c r="E3" s="5" t="n">
        <v>-126865</v>
      </c>
      <c r="G3" s="5" t="n">
        <v>-85763</v>
      </c>
    </row>
    <row r="4" spans="1:7">
      <c r="A4" s="4" t="s">
        <v>381</v>
      </c>
      <c r="D4" s="5" t="n">
        <v>114100</v>
      </c>
      <c r="E4" s="5" t="n">
        <v>39600</v>
      </c>
      <c r="G4" s="5" t="n">
        <v>28185</v>
      </c>
    </row>
    <row r="5" spans="1:7">
      <c r="A5" s="4" t="s">
        <v>382</v>
      </c>
      <c r="D5" s="4" t="s">
        <v>383</v>
      </c>
    </row>
    <row r="6" spans="1:7">
      <c r="A6" s="4" t="s">
        <v>384</v>
      </c>
      <c r="B6" s="5" t="n">
        <v>7100</v>
      </c>
    </row>
    <row r="7" spans="1:7">
      <c r="A7" s="4" t="s">
        <v>385</v>
      </c>
      <c r="D7" s="4" t="s">
        <v>386</v>
      </c>
    </row>
    <row r="8" spans="1:7">
      <c r="A8" s="4" t="s">
        <v>387</v>
      </c>
      <c r="D8" s="9" t="n">
        <v>12.2</v>
      </c>
    </row>
    <row r="9" spans="1:7">
      <c r="A9" s="4" t="s">
        <v>388</v>
      </c>
      <c r="D9" s="4" t="s">
        <v>389</v>
      </c>
    </row>
    <row r="10" spans="1:7">
      <c r="A10" s="4" t="s">
        <v>91</v>
      </c>
    </row>
    <row r="11" spans="1:7">
      <c r="A11" s="3" t="s">
        <v>379</v>
      </c>
    </row>
    <row r="12" spans="1:7">
      <c r="A12" s="4" t="s">
        <v>390</v>
      </c>
      <c r="D12" s="6" t="n">
        <v>6555000</v>
      </c>
    </row>
    <row r="13" spans="1:7">
      <c r="A13" s="4" t="s">
        <v>391</v>
      </c>
      <c r="B13" s="5" t="n">
        <v>99900</v>
      </c>
    </row>
    <row r="14" spans="1:7">
      <c r="A14" s="4" t="s">
        <v>125</v>
      </c>
      <c r="B14" s="6" t="n">
        <v>101744</v>
      </c>
      <c r="C14" s="6" t="n">
        <v>29887</v>
      </c>
      <c r="D14" s="6" t="n">
        <v>180952</v>
      </c>
    </row>
    <row r="15" spans="1:7">
      <c r="A15" s="4" t="s">
        <v>392</v>
      </c>
      <c r="D15" s="6" t="n">
        <v>45</v>
      </c>
      <c r="E15" s="6" t="n">
        <v>45</v>
      </c>
    </row>
    <row r="16" spans="1:7">
      <c r="A16" s="4" t="s">
        <v>393</v>
      </c>
    </row>
    <row r="17" spans="1:7">
      <c r="A17" s="3" t="s">
        <v>379</v>
      </c>
    </row>
    <row r="18" spans="1:7">
      <c r="A18" s="4" t="s">
        <v>394</v>
      </c>
      <c r="B18" s="6" t="n">
        <v>54903</v>
      </c>
    </row>
    <row r="19" spans="1:7">
      <c r="A19" s="4" t="s">
        <v>395</v>
      </c>
    </row>
    <row r="20" spans="1:7">
      <c r="A20" s="3" t="s">
        <v>379</v>
      </c>
    </row>
    <row r="21" spans="1:7">
      <c r="A21" s="4" t="s">
        <v>392</v>
      </c>
      <c r="E21" s="6" t="n">
        <v>69</v>
      </c>
    </row>
    <row r="22" spans="1:7">
      <c r="A22" s="4" t="s">
        <v>396</v>
      </c>
    </row>
    <row r="23" spans="1:7">
      <c r="A23" s="3" t="s">
        <v>379</v>
      </c>
    </row>
    <row r="24" spans="1:7">
      <c r="A24" s="4" t="s">
        <v>390</v>
      </c>
      <c r="B24" s="6" t="n">
        <v>6555000</v>
      </c>
    </row>
    <row r="25" spans="1:7">
      <c r="A25" s="4" t="s">
        <v>397</v>
      </c>
      <c r="B25" s="5" t="n">
        <v>17</v>
      </c>
    </row>
    <row r="26" spans="1:7">
      <c r="A26" s="4" t="s">
        <v>398</v>
      </c>
      <c r="B26" s="5" t="n">
        <v>4400</v>
      </c>
    </row>
    <row r="27" spans="1:7">
      <c r="A27" s="4" t="s">
        <v>387</v>
      </c>
      <c r="B27" s="6" t="n">
        <v>1</v>
      </c>
    </row>
    <row r="28" spans="1:7">
      <c r="A28" s="4" t="s">
        <v>399</v>
      </c>
    </row>
    <row r="29" spans="1:7">
      <c r="A29" s="3" t="s">
        <v>379</v>
      </c>
    </row>
    <row r="30" spans="1:7">
      <c r="A30" s="4" t="s">
        <v>394</v>
      </c>
      <c r="F30" s="6" t="n">
        <v>18670259</v>
      </c>
    </row>
    <row r="31" spans="1:7">
      <c r="A31" s="4" t="s">
        <v>400</v>
      </c>
    </row>
    <row r="32" spans="1:7">
      <c r="A32" s="3" t="s">
        <v>379</v>
      </c>
    </row>
    <row r="33" spans="1:7">
      <c r="A33" s="4" t="s">
        <v>390</v>
      </c>
      <c r="B33" s="6" t="n">
        <v>855000</v>
      </c>
    </row>
    <row r="34" spans="1:7">
      <c r="A34" s="4" t="s">
        <v>398</v>
      </c>
      <c r="E34" s="5" t="n">
        <v>1500</v>
      </c>
    </row>
    <row r="35" spans="1:7">
      <c r="A35" s="4" t="s">
        <v>401</v>
      </c>
    </row>
    <row r="36" spans="1:7">
      <c r="A36" s="3" t="s">
        <v>379</v>
      </c>
    </row>
    <row r="37" spans="1:7">
      <c r="A37" s="4" t="s">
        <v>390</v>
      </c>
      <c r="B37" s="6" t="n">
        <v>588235</v>
      </c>
    </row>
    <row r="38" spans="1:7">
      <c r="A38" s="4" t="s">
        <v>402</v>
      </c>
      <c r="B38" s="5"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2</v>
      </c>
      <c r="C1" s="2" t="s">
        <v>21</v>
      </c>
      <c r="D1" s="2" t="s">
        <v>68</v>
      </c>
      <c r="E1" s="2" t="s">
        <v>22</v>
      </c>
      <c r="F1" s="2" t="s">
        <v>404</v>
      </c>
    </row>
    <row r="2" spans="1:6">
      <c r="A2" s="3" t="s">
        <v>185</v>
      </c>
    </row>
    <row r="3" spans="1:6">
      <c r="A3" s="4" t="s">
        <v>24</v>
      </c>
      <c r="B3" s="5" t="n">
        <v>39452</v>
      </c>
      <c r="C3" s="5" t="n">
        <v>39643</v>
      </c>
      <c r="E3" s="5" t="n">
        <v>51923</v>
      </c>
    </row>
    <row r="4" spans="1:6">
      <c r="A4" s="4" t="s">
        <v>405</v>
      </c>
      <c r="B4" s="6" t="n">
        <v>450</v>
      </c>
      <c r="C4" s="6" t="n">
        <v>450</v>
      </c>
    </row>
    <row r="5" spans="1:6">
      <c r="A5" s="4" t="s">
        <v>406</v>
      </c>
      <c r="B5" s="5" t="n">
        <v>39902</v>
      </c>
      <c r="C5" s="5" t="n">
        <v>40093</v>
      </c>
      <c r="D5" s="5" t="n">
        <v>31438</v>
      </c>
      <c r="E5" s="5" t="n">
        <v>51923</v>
      </c>
      <c r="F5" s="5" t="n">
        <v>50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7</v>
      </c>
      <c r="B1" s="2" t="s">
        <v>408</v>
      </c>
      <c r="C1" s="2" t="s">
        <v>409</v>
      </c>
      <c r="D1" s="2" t="s">
        <v>410</v>
      </c>
      <c r="E1" s="2" t="s">
        <v>378</v>
      </c>
    </row>
    <row r="2" spans="1:5">
      <c r="A2" s="3" t="s">
        <v>411</v>
      </c>
    </row>
    <row r="3" spans="1:5">
      <c r="A3" s="4" t="s">
        <v>412</v>
      </c>
      <c r="D3" s="5" t="n">
        <v>76000</v>
      </c>
      <c r="E3" s="5" t="n">
        <v>0</v>
      </c>
    </row>
    <row r="4" spans="1:5">
      <c r="A4" s="4" t="s">
        <v>413</v>
      </c>
      <c r="D4" s="6" t="n">
        <v>1000</v>
      </c>
      <c r="E4" s="6" t="n">
        <v>0</v>
      </c>
    </row>
    <row r="5" spans="1:5">
      <c r="A5" s="4" t="s">
        <v>414</v>
      </c>
      <c r="D5" s="6" t="n">
        <v>1519000</v>
      </c>
    </row>
    <row r="6" spans="1:5">
      <c r="A6" s="4" t="s">
        <v>415</v>
      </c>
      <c r="D6" s="5" t="n">
        <v>-46000</v>
      </c>
      <c r="E6" s="6" t="n">
        <v>36000</v>
      </c>
    </row>
    <row r="7" spans="1:5">
      <c r="A7" s="4" t="s">
        <v>416</v>
      </c>
      <c r="D7" s="6" t="n">
        <v>1</v>
      </c>
    </row>
    <row r="8" spans="1:5">
      <c r="A8" s="4" t="s">
        <v>30</v>
      </c>
      <c r="C8" s="5" t="n">
        <v>2155000</v>
      </c>
    </row>
    <row r="9" spans="1:5">
      <c r="A9" s="4" t="s">
        <v>417</v>
      </c>
      <c r="C9" s="5" t="n">
        <v>2285000</v>
      </c>
    </row>
    <row r="10" spans="1:5">
      <c r="A10" s="4" t="s">
        <v>418</v>
      </c>
      <c r="C10" s="4" t="s">
        <v>419</v>
      </c>
    </row>
    <row r="11" spans="1:5">
      <c r="A11" s="4" t="s">
        <v>420</v>
      </c>
    </row>
    <row r="12" spans="1:5">
      <c r="A12" s="3" t="s">
        <v>411</v>
      </c>
    </row>
    <row r="13" spans="1:5">
      <c r="A13" s="4" t="s">
        <v>421</v>
      </c>
      <c r="D13" s="4" t="s">
        <v>422</v>
      </c>
    </row>
    <row r="14" spans="1:5">
      <c r="A14" s="4" t="s">
        <v>423</v>
      </c>
    </row>
    <row r="15" spans="1:5">
      <c r="A15" s="3" t="s">
        <v>411</v>
      </c>
    </row>
    <row r="16" spans="1:5">
      <c r="A16" s="4" t="s">
        <v>421</v>
      </c>
      <c r="D16" s="4" t="s">
        <v>424</v>
      </c>
    </row>
    <row r="17" spans="1:5">
      <c r="A17" s="4" t="s">
        <v>425</v>
      </c>
    </row>
    <row r="18" spans="1:5">
      <c r="A18" s="3" t="s">
        <v>411</v>
      </c>
    </row>
    <row r="19" spans="1:5">
      <c r="A19" s="4" t="s">
        <v>30</v>
      </c>
      <c r="B19" s="5" t="n">
        <v>2900000</v>
      </c>
    </row>
    <row r="20" spans="1:5">
      <c r="A20" s="4" t="s">
        <v>417</v>
      </c>
      <c r="B20" s="6" t="n">
        <v>3000000</v>
      </c>
    </row>
    <row r="21" spans="1:5">
      <c r="A21" s="4" t="s">
        <v>426</v>
      </c>
      <c r="B21" s="5" t="n">
        <v>100000</v>
      </c>
    </row>
    <row r="22" spans="1:5">
      <c r="A22" s="4" t="s">
        <v>427</v>
      </c>
    </row>
    <row r="23" spans="1:5">
      <c r="A23" s="3" t="s">
        <v>411</v>
      </c>
    </row>
    <row r="24" spans="1:5">
      <c r="A24" s="4" t="s">
        <v>414</v>
      </c>
      <c r="D24" s="5" t="n">
        <v>1500000</v>
      </c>
      <c r="E24" s="5" t="n">
        <v>0</v>
      </c>
    </row>
    <row r="25" spans="1:5">
      <c r="A25" s="4" t="s">
        <v>428</v>
      </c>
    </row>
    <row r="26" spans="1:5">
      <c r="A26" s="3" t="s">
        <v>411</v>
      </c>
    </row>
    <row r="27" spans="1:5">
      <c r="A27" s="4" t="s">
        <v>429</v>
      </c>
      <c r="E27" s="4" t="s">
        <v>430</v>
      </c>
    </row>
    <row r="28" spans="1:5">
      <c r="A28" s="4" t="s">
        <v>431</v>
      </c>
    </row>
    <row r="29" spans="1:5">
      <c r="A29" s="3" t="s">
        <v>411</v>
      </c>
    </row>
    <row r="30" spans="1:5">
      <c r="A30" s="4" t="s">
        <v>429</v>
      </c>
      <c r="D30" s="4" t="s">
        <v>432</v>
      </c>
    </row>
    <row r="31" spans="1:5">
      <c r="A31" s="4" t="s">
        <v>433</v>
      </c>
    </row>
    <row r="32" spans="1:5">
      <c r="A32" s="3" t="s">
        <v>411</v>
      </c>
    </row>
    <row r="33" spans="1:5">
      <c r="A33" s="4" t="s">
        <v>429</v>
      </c>
      <c r="D33" s="4" t="s">
        <v>432</v>
      </c>
      <c r="E33" s="4" t="s">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1</v>
      </c>
      <c r="D1" s="2" t="s">
        <v>22</v>
      </c>
    </row>
    <row r="2" spans="1:4">
      <c r="A2" s="3" t="s">
        <v>435</v>
      </c>
    </row>
    <row r="3" spans="1:4">
      <c r="A3" s="4" t="s">
        <v>42</v>
      </c>
      <c r="C3" s="5" t="n">
        <v>313</v>
      </c>
      <c r="D3" s="5" t="n">
        <v>577</v>
      </c>
    </row>
    <row r="4" spans="1:4">
      <c r="A4" s="3" t="s">
        <v>436</v>
      </c>
    </row>
    <row r="5" spans="1:4">
      <c r="A5" s="4" t="s">
        <v>437</v>
      </c>
      <c r="B5" s="5" t="n">
        <v>105234</v>
      </c>
      <c r="C5" s="6" t="n">
        <v>21680</v>
      </c>
      <c r="D5" s="6" t="n">
        <v>28185</v>
      </c>
    </row>
    <row r="6" spans="1:4">
      <c r="A6" s="4" t="s">
        <v>438</v>
      </c>
    </row>
    <row r="7" spans="1:4">
      <c r="A7" s="3" t="s">
        <v>436</v>
      </c>
    </row>
    <row r="8" spans="1:4">
      <c r="A8" s="4" t="s">
        <v>437</v>
      </c>
      <c r="B8" s="6" t="n">
        <v>19987</v>
      </c>
      <c r="C8" s="6" t="n">
        <v>21680</v>
      </c>
      <c r="D8" s="6" t="n">
        <v>26379</v>
      </c>
    </row>
    <row r="9" spans="1:4">
      <c r="A9" s="4" t="s">
        <v>439</v>
      </c>
    </row>
    <row r="10" spans="1:4">
      <c r="A10" s="3" t="s">
        <v>436</v>
      </c>
    </row>
    <row r="11" spans="1:4">
      <c r="A11" s="4" t="s">
        <v>437</v>
      </c>
      <c r="B11" s="6" t="n">
        <v>58006</v>
      </c>
      <c r="D11" s="6" t="n">
        <v>1806</v>
      </c>
    </row>
    <row r="12" spans="1:4">
      <c r="A12" s="4" t="s">
        <v>440</v>
      </c>
    </row>
    <row r="13" spans="1:4">
      <c r="A13" s="3" t="s">
        <v>436</v>
      </c>
    </row>
    <row r="14" spans="1:4">
      <c r="A14" s="4" t="s">
        <v>437</v>
      </c>
      <c r="B14" s="6" t="n">
        <v>10601</v>
      </c>
    </row>
    <row r="15" spans="1:4">
      <c r="A15" s="4" t="s">
        <v>441</v>
      </c>
    </row>
    <row r="16" spans="1:4">
      <c r="A16" s="3" t="s">
        <v>436</v>
      </c>
    </row>
    <row r="17" spans="1:4">
      <c r="A17" s="4" t="s">
        <v>437</v>
      </c>
      <c r="B17" s="6" t="n">
        <v>8562</v>
      </c>
    </row>
    <row r="18" spans="1:4">
      <c r="A18" s="4" t="s">
        <v>442</v>
      </c>
    </row>
    <row r="19" spans="1:4">
      <c r="A19" s="3" t="s">
        <v>436</v>
      </c>
    </row>
    <row r="20" spans="1:4">
      <c r="A20" s="4" t="s">
        <v>437</v>
      </c>
      <c r="B20" s="6" t="n">
        <v>8078</v>
      </c>
    </row>
    <row r="21" spans="1:4">
      <c r="A21" s="4" t="s">
        <v>443</v>
      </c>
    </row>
    <row r="22" spans="1:4">
      <c r="A22" s="3" t="s">
        <v>435</v>
      </c>
    </row>
    <row r="23" spans="1:4">
      <c r="A23" s="4" t="s">
        <v>42</v>
      </c>
      <c r="C23" s="6" t="n">
        <v>313</v>
      </c>
      <c r="D23" s="6" t="n">
        <v>577</v>
      </c>
    </row>
    <row r="24" spans="1:4">
      <c r="A24" s="4" t="s">
        <v>444</v>
      </c>
    </row>
    <row r="25" spans="1:4">
      <c r="A25" s="3" t="s">
        <v>436</v>
      </c>
    </row>
    <row r="26" spans="1:4">
      <c r="A26" s="4" t="s">
        <v>437</v>
      </c>
      <c r="B26" s="6" t="n">
        <v>77993</v>
      </c>
      <c r="C26" s="6" t="n">
        <v>21680</v>
      </c>
      <c r="D26" s="6" t="n">
        <v>28185</v>
      </c>
    </row>
    <row r="27" spans="1:4">
      <c r="A27" s="4" t="s">
        <v>445</v>
      </c>
    </row>
    <row r="28" spans="1:4">
      <c r="A28" s="3" t="s">
        <v>436</v>
      </c>
    </row>
    <row r="29" spans="1:4">
      <c r="A29" s="4" t="s">
        <v>437</v>
      </c>
      <c r="B29" s="6" t="n">
        <v>19987</v>
      </c>
      <c r="C29" s="6" t="n">
        <v>21680</v>
      </c>
      <c r="D29" s="6" t="n">
        <v>26379</v>
      </c>
    </row>
    <row r="30" spans="1:4">
      <c r="A30" s="4" t="s">
        <v>446</v>
      </c>
    </row>
    <row r="31" spans="1:4">
      <c r="A31" s="3" t="s">
        <v>436</v>
      </c>
    </row>
    <row r="32" spans="1:4">
      <c r="A32" s="4" t="s">
        <v>437</v>
      </c>
      <c r="B32" s="6" t="n">
        <v>58006</v>
      </c>
      <c r="D32" s="6" t="n">
        <v>1806</v>
      </c>
    </row>
    <row r="33" spans="1:4">
      <c r="A33" s="4" t="s">
        <v>447</v>
      </c>
    </row>
    <row r="34" spans="1:4">
      <c r="A34" s="3" t="s">
        <v>436</v>
      </c>
    </row>
    <row r="35" spans="1:4">
      <c r="A35" s="4" t="s">
        <v>437</v>
      </c>
      <c r="B35" s="6" t="n">
        <v>27241</v>
      </c>
    </row>
    <row r="36" spans="1:4">
      <c r="A36" s="4" t="s">
        <v>448</v>
      </c>
    </row>
    <row r="37" spans="1:4">
      <c r="A37" s="3" t="s">
        <v>436</v>
      </c>
    </row>
    <row r="38" spans="1:4">
      <c r="A38" s="4" t="s">
        <v>437</v>
      </c>
      <c r="B38" s="6" t="n">
        <v>10601</v>
      </c>
    </row>
    <row r="39" spans="1:4">
      <c r="A39" s="4" t="s">
        <v>449</v>
      </c>
    </row>
    <row r="40" spans="1:4">
      <c r="A40" s="3" t="s">
        <v>436</v>
      </c>
    </row>
    <row r="41" spans="1:4">
      <c r="A41" s="4" t="s">
        <v>437</v>
      </c>
      <c r="B41" s="6" t="n">
        <v>8562</v>
      </c>
    </row>
    <row r="42" spans="1:4">
      <c r="A42" s="4" t="s">
        <v>450</v>
      </c>
    </row>
    <row r="43" spans="1:4">
      <c r="A43" s="3" t="s">
        <v>436</v>
      </c>
    </row>
    <row r="44" spans="1:4">
      <c r="A44" s="4" t="s">
        <v>437</v>
      </c>
      <c r="B44" s="5" t="n">
        <v>8078</v>
      </c>
    </row>
    <row r="45" spans="1:4">
      <c r="A45" s="4" t="s">
        <v>451</v>
      </c>
    </row>
    <row r="46" spans="1:4">
      <c r="A46" s="3" t="s">
        <v>435</v>
      </c>
    </row>
    <row r="47" spans="1:4">
      <c r="A47" s="4" t="s">
        <v>42</v>
      </c>
      <c r="C47" s="6" t="n">
        <v>313</v>
      </c>
      <c r="D47" s="6" t="n">
        <v>577</v>
      </c>
    </row>
    <row r="48" spans="1:4">
      <c r="A48" s="4" t="s">
        <v>452</v>
      </c>
    </row>
    <row r="49" spans="1:4">
      <c r="A49" s="3" t="s">
        <v>435</v>
      </c>
    </row>
    <row r="50" spans="1:4">
      <c r="A50" s="4" t="s">
        <v>42</v>
      </c>
      <c r="C50" s="5" t="n">
        <v>313</v>
      </c>
      <c r="D50" s="5" t="n">
        <v>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21</v>
      </c>
      <c r="E2" s="2" t="s">
        <v>22</v>
      </c>
    </row>
    <row r="3" spans="1:5">
      <c r="A3" s="3" t="s">
        <v>69</v>
      </c>
    </row>
    <row r="4" spans="1:5">
      <c r="A4" s="4" t="s">
        <v>70</v>
      </c>
      <c r="B4" s="5" t="n">
        <v>28615</v>
      </c>
      <c r="C4" s="5" t="n">
        <v>7201</v>
      </c>
      <c r="D4" s="5" t="n">
        <v>12263</v>
      </c>
      <c r="E4" s="5" t="n">
        <v>1719</v>
      </c>
    </row>
    <row r="5" spans="1:5">
      <c r="A5" s="3" t="s">
        <v>71</v>
      </c>
    </row>
    <row r="6" spans="1:5">
      <c r="A6" s="4" t="s">
        <v>72</v>
      </c>
      <c r="B6" s="6" t="n">
        <v>11606</v>
      </c>
      <c r="C6" s="6" t="n">
        <v>3946</v>
      </c>
      <c r="D6" s="6" t="n">
        <v>7250</v>
      </c>
      <c r="E6" s="6" t="n">
        <v>2836</v>
      </c>
    </row>
    <row r="7" spans="1:5">
      <c r="A7" s="4" t="s">
        <v>73</v>
      </c>
      <c r="B7" s="6" t="n">
        <v>22778</v>
      </c>
      <c r="C7" s="6" t="n">
        <v>16579</v>
      </c>
      <c r="D7" s="6" t="n">
        <v>22698</v>
      </c>
      <c r="E7" s="6" t="n">
        <v>17963</v>
      </c>
    </row>
    <row r="8" spans="1:5">
      <c r="A8" s="4" t="s">
        <v>74</v>
      </c>
      <c r="B8" s="6" t="n">
        <v>21023</v>
      </c>
      <c r="C8" s="6" t="n">
        <v>12611</v>
      </c>
      <c r="D8" s="6" t="n">
        <v>17536</v>
      </c>
      <c r="E8" s="6" t="n">
        <v>6363</v>
      </c>
    </row>
    <row r="9" spans="1:5">
      <c r="A9" s="4" t="s">
        <v>75</v>
      </c>
      <c r="B9" s="6" t="n">
        <v>9684</v>
      </c>
      <c r="C9" s="6" t="n">
        <v>4137</v>
      </c>
      <c r="D9" s="6" t="n">
        <v>5979</v>
      </c>
      <c r="E9" s="6" t="n">
        <v>5422</v>
      </c>
    </row>
    <row r="10" spans="1:5">
      <c r="A10" s="4" t="s">
        <v>76</v>
      </c>
      <c r="B10" s="6" t="n">
        <v>65091</v>
      </c>
      <c r="C10" s="6" t="n">
        <v>37273</v>
      </c>
      <c r="D10" s="6" t="n">
        <v>53463</v>
      </c>
      <c r="E10" s="6" t="n">
        <v>32584</v>
      </c>
    </row>
    <row r="11" spans="1:5">
      <c r="A11" s="4" t="s">
        <v>77</v>
      </c>
      <c r="B11" s="6" t="n">
        <v>-36476</v>
      </c>
      <c r="C11" s="6" t="n">
        <v>-30072</v>
      </c>
      <c r="D11" s="6" t="n">
        <v>-41200</v>
      </c>
      <c r="E11" s="6" t="n">
        <v>-30865</v>
      </c>
    </row>
    <row r="12" spans="1:5">
      <c r="A12" s="4" t="s">
        <v>78</v>
      </c>
      <c r="B12" s="6" t="n">
        <v>-746</v>
      </c>
      <c r="C12" s="6" t="n">
        <v>-216</v>
      </c>
      <c r="D12" s="6" t="n">
        <v>-401</v>
      </c>
      <c r="E12" s="6" t="n">
        <v>-58</v>
      </c>
    </row>
    <row r="13" spans="1:5">
      <c r="A13" s="4" t="s">
        <v>79</v>
      </c>
      <c r="B13" s="6" t="n">
        <v>-609</v>
      </c>
      <c r="C13" s="6" t="n">
        <v>-53</v>
      </c>
      <c r="D13" s="6" t="n">
        <v>-52</v>
      </c>
      <c r="E13" s="6" t="n">
        <v>-32</v>
      </c>
    </row>
    <row r="14" spans="1:5">
      <c r="A14" s="4" t="s">
        <v>80</v>
      </c>
      <c r="B14" s="6" t="n">
        <v>1518</v>
      </c>
      <c r="C14" s="6" t="n">
        <v>489</v>
      </c>
      <c r="D14" s="6" t="n">
        <v>589</v>
      </c>
      <c r="E14" s="6" t="n">
        <v>366</v>
      </c>
    </row>
    <row r="15" spans="1:5">
      <c r="A15" s="4" t="s">
        <v>81</v>
      </c>
      <c r="B15" s="6" t="n">
        <v>-36313</v>
      </c>
      <c r="C15" s="6" t="n">
        <v>-29852</v>
      </c>
      <c r="D15" s="6" t="n">
        <v>-41064</v>
      </c>
      <c r="E15" s="6" t="n">
        <v>-30589</v>
      </c>
    </row>
    <row r="16" spans="1:5">
      <c r="A16" s="4" t="s">
        <v>82</v>
      </c>
      <c r="B16" s="6" t="n">
        <v>51</v>
      </c>
      <c r="C16" s="6" t="n">
        <v>27</v>
      </c>
      <c r="D16" s="6" t="n">
        <v>38</v>
      </c>
      <c r="E16" s="6" t="n">
        <v>26</v>
      </c>
    </row>
    <row r="17" spans="1:5">
      <c r="A17" s="4" t="s">
        <v>83</v>
      </c>
      <c r="B17" s="6" t="n">
        <v>-36364</v>
      </c>
      <c r="C17" s="6" t="n">
        <v>-29879</v>
      </c>
      <c r="D17" s="6" t="n">
        <v>-41102</v>
      </c>
      <c r="E17" s="6" t="n">
        <v>-30615</v>
      </c>
    </row>
    <row r="18" spans="1:5">
      <c r="A18" s="4" t="s">
        <v>84</v>
      </c>
      <c r="B18" s="6" t="n">
        <v>57</v>
      </c>
      <c r="C18" s="6" t="n">
        <v>1</v>
      </c>
      <c r="D18" s="6" t="n">
        <v>1</v>
      </c>
      <c r="E18" s="6" t="n">
        <v>-1</v>
      </c>
    </row>
    <row r="19" spans="1:5">
      <c r="A19" s="4" t="s">
        <v>85</v>
      </c>
      <c r="B19" s="5" t="n">
        <v>-36307</v>
      </c>
      <c r="C19" s="5" t="n">
        <v>-29878</v>
      </c>
      <c r="D19" s="5" t="n">
        <v>-41101</v>
      </c>
      <c r="E19" s="5" t="n">
        <v>-30616</v>
      </c>
    </row>
    <row r="20" spans="1:5">
      <c r="A20" s="4" t="s">
        <v>86</v>
      </c>
      <c r="B20" s="8" t="n">
        <v>-1.66</v>
      </c>
      <c r="C20" s="8" t="n">
        <v>-17.15</v>
      </c>
      <c r="D20" s="8" t="n">
        <v>-23.39</v>
      </c>
      <c r="E20" s="8" t="n">
        <v>-19.71</v>
      </c>
    </row>
    <row r="21" spans="1:5">
      <c r="A21" s="4" t="s">
        <v>87</v>
      </c>
      <c r="B21" s="6" t="n">
        <v>21886396</v>
      </c>
      <c r="C21" s="6" t="n">
        <v>1742572</v>
      </c>
      <c r="D21" s="6" t="n">
        <v>1757102</v>
      </c>
      <c r="E21" s="6" t="n">
        <v>1553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1</v>
      </c>
      <c r="D1" s="2" t="s">
        <v>67</v>
      </c>
    </row>
    <row r="2" spans="1:5">
      <c r="B2" s="2" t="s">
        <v>2</v>
      </c>
      <c r="C2" s="2" t="s">
        <v>68</v>
      </c>
      <c r="D2" s="2" t="s">
        <v>21</v>
      </c>
      <c r="E2" s="2" t="s">
        <v>22</v>
      </c>
    </row>
    <row r="3" spans="1:5">
      <c r="A3" s="3" t="s">
        <v>192</v>
      </c>
    </row>
    <row r="4" spans="1:5">
      <c r="A4" s="4" t="s">
        <v>454</v>
      </c>
      <c r="B4" s="5" t="n">
        <v>313</v>
      </c>
      <c r="C4" s="5" t="n">
        <v>577</v>
      </c>
      <c r="D4" s="5" t="n">
        <v>577</v>
      </c>
      <c r="E4" s="5" t="n">
        <v>729</v>
      </c>
    </row>
    <row r="5" spans="1:5">
      <c r="A5" s="4" t="s">
        <v>455</v>
      </c>
      <c r="B5" s="6" t="n">
        <v>-133</v>
      </c>
      <c r="C5" s="6" t="n">
        <v>-316</v>
      </c>
      <c r="D5" s="6" t="n">
        <v>-316</v>
      </c>
      <c r="E5" s="6" t="n">
        <v>-184</v>
      </c>
    </row>
    <row r="6" spans="1:5">
      <c r="A6" s="4" t="s">
        <v>456</v>
      </c>
      <c r="C6" s="6" t="n">
        <v>-133</v>
      </c>
      <c r="D6" s="6" t="n">
        <v>-133</v>
      </c>
    </row>
    <row r="7" spans="1:5">
      <c r="A7" s="4" t="s">
        <v>79</v>
      </c>
      <c r="B7" s="6" t="n">
        <v>609</v>
      </c>
      <c r="C7" s="6" t="n">
        <v>186</v>
      </c>
      <c r="D7" s="6" t="n">
        <v>185</v>
      </c>
      <c r="E7" s="6" t="n">
        <v>32</v>
      </c>
    </row>
    <row r="8" spans="1:5">
      <c r="A8" s="4" t="s">
        <v>457</v>
      </c>
      <c r="B8" s="5" t="n">
        <v>-789</v>
      </c>
    </row>
    <row r="9" spans="1:5">
      <c r="A9" s="4" t="s">
        <v>458</v>
      </c>
      <c r="C9" s="5" t="n">
        <v>314</v>
      </c>
      <c r="D9" s="5" t="n">
        <v>313</v>
      </c>
      <c r="E9" s="5" t="n">
        <v>5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1</v>
      </c>
      <c r="D1" s="2" t="s">
        <v>22</v>
      </c>
    </row>
    <row r="2" spans="1:4">
      <c r="A2" s="3" t="s">
        <v>460</v>
      </c>
    </row>
    <row r="3" spans="1:4">
      <c r="A3" s="4" t="s">
        <v>461</v>
      </c>
      <c r="C3" s="5" t="n">
        <v>21680</v>
      </c>
    </row>
    <row r="4" spans="1:4">
      <c r="A4" s="4" t="s">
        <v>462</v>
      </c>
      <c r="B4" s="5" t="n">
        <v>57</v>
      </c>
    </row>
    <row r="5" spans="1:4">
      <c r="A5" s="4" t="s">
        <v>463</v>
      </c>
      <c r="B5" s="6" t="n">
        <v>105234</v>
      </c>
    </row>
    <row r="6" spans="1:4">
      <c r="A6" s="4" t="s">
        <v>464</v>
      </c>
      <c r="B6" s="6" t="n">
        <v>105177</v>
      </c>
      <c r="D6" s="5" t="n">
        <v>28186</v>
      </c>
    </row>
    <row r="7" spans="1:4">
      <c r="A7" s="4" t="s">
        <v>465</v>
      </c>
      <c r="D7" s="6" t="n">
        <v>-1</v>
      </c>
    </row>
    <row r="8" spans="1:4">
      <c r="A8" s="4" t="s">
        <v>464</v>
      </c>
      <c r="B8" s="6" t="n">
        <v>114100</v>
      </c>
      <c r="C8" s="6" t="n">
        <v>39600</v>
      </c>
      <c r="D8" s="6" t="n">
        <v>28185</v>
      </c>
    </row>
    <row r="9" spans="1:4">
      <c r="A9" s="4" t="s">
        <v>466</v>
      </c>
      <c r="B9" s="6" t="n">
        <v>30588</v>
      </c>
      <c r="C9" s="6" t="n">
        <v>21680</v>
      </c>
      <c r="D9" s="6" t="n">
        <v>26379</v>
      </c>
    </row>
    <row r="10" spans="1:4">
      <c r="A10" s="4" t="s">
        <v>25</v>
      </c>
      <c r="B10" s="6" t="n">
        <v>74646</v>
      </c>
      <c r="D10" s="6" t="n">
        <v>1806</v>
      </c>
    </row>
    <row r="11" spans="1:4">
      <c r="A11" s="4" t="s">
        <v>439</v>
      </c>
    </row>
    <row r="12" spans="1:4">
      <c r="A12" s="3" t="s">
        <v>460</v>
      </c>
    </row>
    <row r="13" spans="1:4">
      <c r="A13" s="4" t="s">
        <v>467</v>
      </c>
      <c r="B13" s="6" t="n">
        <v>57959</v>
      </c>
      <c r="D13" s="6" t="n">
        <v>1807</v>
      </c>
    </row>
    <row r="14" spans="1:4">
      <c r="A14" s="4" t="s">
        <v>468</v>
      </c>
      <c r="D14" s="6" t="n">
        <v>-1</v>
      </c>
    </row>
    <row r="15" spans="1:4">
      <c r="A15" s="4" t="s">
        <v>469</v>
      </c>
      <c r="B15" s="6" t="n">
        <v>47</v>
      </c>
    </row>
    <row r="16" spans="1:4">
      <c r="A16" s="4" t="s">
        <v>470</v>
      </c>
      <c r="B16" s="6" t="n">
        <v>58006</v>
      </c>
      <c r="D16" s="6" t="n">
        <v>1806</v>
      </c>
    </row>
    <row r="17" spans="1:4">
      <c r="A17" s="4" t="s">
        <v>440</v>
      </c>
    </row>
    <row r="18" spans="1:4">
      <c r="A18" s="3" t="s">
        <v>460</v>
      </c>
    </row>
    <row r="19" spans="1:4">
      <c r="A19" s="4" t="s">
        <v>467</v>
      </c>
      <c r="B19" s="6" t="n">
        <v>10601</v>
      </c>
    </row>
    <row r="20" spans="1:4">
      <c r="A20" s="4" t="s">
        <v>470</v>
      </c>
      <c r="B20" s="6" t="n">
        <v>10601</v>
      </c>
    </row>
    <row r="21" spans="1:4">
      <c r="A21" s="4" t="s">
        <v>441</v>
      </c>
    </row>
    <row r="22" spans="1:4">
      <c r="A22" s="3" t="s">
        <v>460</v>
      </c>
    </row>
    <row r="23" spans="1:4">
      <c r="A23" s="4" t="s">
        <v>467</v>
      </c>
      <c r="B23" s="6" t="n">
        <v>8562</v>
      </c>
    </row>
    <row r="24" spans="1:4">
      <c r="A24" s="4" t="s">
        <v>470</v>
      </c>
      <c r="B24" s="6" t="n">
        <v>8562</v>
      </c>
    </row>
    <row r="25" spans="1:4">
      <c r="A25" s="4" t="s">
        <v>442</v>
      </c>
    </row>
    <row r="26" spans="1:4">
      <c r="A26" s="3" t="s">
        <v>460</v>
      </c>
    </row>
    <row r="27" spans="1:4">
      <c r="A27" s="4" t="s">
        <v>467</v>
      </c>
      <c r="B27" s="6" t="n">
        <v>8068</v>
      </c>
    </row>
    <row r="28" spans="1:4">
      <c r="A28" s="4" t="s">
        <v>469</v>
      </c>
      <c r="B28" s="6" t="n">
        <v>10</v>
      </c>
    </row>
    <row r="29" spans="1:4">
      <c r="A29" s="4" t="s">
        <v>470</v>
      </c>
      <c r="B29" s="6" t="n">
        <v>8078</v>
      </c>
    </row>
    <row r="30" spans="1:4">
      <c r="A30" s="4" t="s">
        <v>438</v>
      </c>
    </row>
    <row r="31" spans="1:4">
      <c r="A31" s="3" t="s">
        <v>460</v>
      </c>
    </row>
    <row r="32" spans="1:4">
      <c r="A32" s="4" t="s">
        <v>461</v>
      </c>
      <c r="B32" s="6" t="n">
        <v>19987</v>
      </c>
      <c r="C32" s="6" t="n">
        <v>21680</v>
      </c>
      <c r="D32" s="6" t="n">
        <v>26379</v>
      </c>
    </row>
    <row r="33" spans="1:4">
      <c r="A33" s="4" t="s">
        <v>466</v>
      </c>
      <c r="B33" s="5" t="n">
        <v>19987</v>
      </c>
      <c r="C33" s="5" t="n">
        <v>21680</v>
      </c>
      <c r="D33" s="5" t="n">
        <v>26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1</v>
      </c>
      <c r="D1" s="2" t="s">
        <v>22</v>
      </c>
    </row>
    <row r="2" spans="1:4">
      <c r="A2" s="3" t="s">
        <v>472</v>
      </c>
    </row>
    <row r="3" spans="1:4">
      <c r="A3" s="4" t="s">
        <v>473</v>
      </c>
      <c r="B3" s="5" t="n">
        <v>2169</v>
      </c>
      <c r="C3" s="5" t="n">
        <v>1084</v>
      </c>
      <c r="D3" s="5" t="n">
        <v>478</v>
      </c>
    </row>
    <row r="4" spans="1:4">
      <c r="A4" s="4" t="s">
        <v>474</v>
      </c>
      <c r="B4" s="6" t="n">
        <v>850</v>
      </c>
      <c r="C4" s="6" t="n">
        <v>634</v>
      </c>
      <c r="D4" s="6" t="n">
        <v>198</v>
      </c>
    </row>
    <row r="5" spans="1:4">
      <c r="A5" s="4" t="s">
        <v>475</v>
      </c>
      <c r="B5" s="6" t="n">
        <v>4451</v>
      </c>
      <c r="C5" s="6" t="n">
        <v>2313</v>
      </c>
      <c r="D5" s="6" t="n">
        <v>1041</v>
      </c>
    </row>
    <row r="6" spans="1:4">
      <c r="A6" s="4" t="s">
        <v>476</v>
      </c>
      <c r="B6" s="6" t="n">
        <v>1757</v>
      </c>
      <c r="C6" s="6" t="n">
        <v>1100</v>
      </c>
      <c r="D6" s="6" t="n">
        <v>806</v>
      </c>
    </row>
    <row r="7" spans="1:4">
      <c r="A7" s="4" t="s">
        <v>477</v>
      </c>
      <c r="B7" s="5" t="n">
        <v>9227</v>
      </c>
      <c r="C7" s="5" t="n">
        <v>5131</v>
      </c>
      <c r="D7" s="5" t="n">
        <v>2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1</v>
      </c>
      <c r="D1" s="2" t="s">
        <v>22</v>
      </c>
    </row>
    <row r="2" spans="1:4">
      <c r="A2" s="3" t="s">
        <v>479</v>
      </c>
    </row>
    <row r="3" spans="1:4">
      <c r="A3" s="4" t="s">
        <v>480</v>
      </c>
      <c r="C3" s="5" t="n">
        <v>4273</v>
      </c>
      <c r="D3" s="5" t="n">
        <v>2329</v>
      </c>
    </row>
    <row r="4" spans="1:4">
      <c r="A4" s="4" t="s">
        <v>481</v>
      </c>
      <c r="C4" s="6" t="n">
        <v>-1654</v>
      </c>
      <c r="D4" s="6" t="n">
        <v>-957</v>
      </c>
    </row>
    <row r="5" spans="1:4">
      <c r="A5" s="4" t="s">
        <v>482</v>
      </c>
      <c r="B5" s="5" t="n">
        <v>4111</v>
      </c>
      <c r="C5" s="6" t="n">
        <v>2619</v>
      </c>
      <c r="D5" s="6" t="n">
        <v>1372</v>
      </c>
    </row>
    <row r="6" spans="1:4">
      <c r="A6" s="4" t="s">
        <v>483</v>
      </c>
    </row>
    <row r="7" spans="1:4">
      <c r="A7" s="3" t="s">
        <v>479</v>
      </c>
    </row>
    <row r="8" spans="1:4">
      <c r="A8" s="4" t="s">
        <v>480</v>
      </c>
      <c r="C8" s="6" t="n">
        <v>2321</v>
      </c>
      <c r="D8" s="6" t="n">
        <v>1298</v>
      </c>
    </row>
    <row r="9" spans="1:4">
      <c r="A9" s="4" t="s">
        <v>484</v>
      </c>
    </row>
    <row r="10" spans="1:4">
      <c r="A10" s="3" t="s">
        <v>479</v>
      </c>
    </row>
    <row r="11" spans="1:4">
      <c r="A11" s="4" t="s">
        <v>480</v>
      </c>
      <c r="C11" s="6" t="n">
        <v>786</v>
      </c>
      <c r="D11" s="6" t="n">
        <v>263</v>
      </c>
    </row>
    <row r="12" spans="1:4">
      <c r="A12" s="4" t="s">
        <v>485</v>
      </c>
    </row>
    <row r="13" spans="1:4">
      <c r="A13" s="3" t="s">
        <v>479</v>
      </c>
    </row>
    <row r="14" spans="1:4">
      <c r="A14" s="4" t="s">
        <v>480</v>
      </c>
      <c r="C14" s="6" t="n">
        <v>90</v>
      </c>
      <c r="D14" s="6" t="n">
        <v>68</v>
      </c>
    </row>
    <row r="15" spans="1:4">
      <c r="A15" s="4" t="s">
        <v>486</v>
      </c>
    </row>
    <row r="16" spans="1:4">
      <c r="A16" s="3" t="s">
        <v>479</v>
      </c>
    </row>
    <row r="17" spans="1:4">
      <c r="A17" s="4" t="s">
        <v>480</v>
      </c>
      <c r="C17" s="6" t="n">
        <v>76</v>
      </c>
      <c r="D17" s="6" t="n">
        <v>76</v>
      </c>
    </row>
    <row r="18" spans="1:4">
      <c r="A18" s="4" t="s">
        <v>487</v>
      </c>
    </row>
    <row r="19" spans="1:4">
      <c r="A19" s="3" t="s">
        <v>479</v>
      </c>
    </row>
    <row r="20" spans="1:4">
      <c r="A20" s="4" t="s">
        <v>480</v>
      </c>
      <c r="C20" s="6" t="n">
        <v>764</v>
      </c>
      <c r="D20" s="6" t="n">
        <v>366</v>
      </c>
    </row>
    <row r="21" spans="1:4">
      <c r="A21" s="4" t="s">
        <v>488</v>
      </c>
    </row>
    <row r="22" spans="1:4">
      <c r="A22" s="3" t="s">
        <v>479</v>
      </c>
    </row>
    <row r="23" spans="1:4">
      <c r="A23" s="4" t="s">
        <v>480</v>
      </c>
      <c r="C23" s="5" t="n">
        <v>236</v>
      </c>
      <c r="D23" s="5" t="n">
        <v>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9</v>
      </c>
      <c r="B1" s="2" t="s">
        <v>1</v>
      </c>
      <c r="D1" s="2" t="s">
        <v>67</v>
      </c>
    </row>
    <row r="2" spans="1:5">
      <c r="B2" s="2" t="s">
        <v>2</v>
      </c>
      <c r="C2" s="2" t="s">
        <v>68</v>
      </c>
      <c r="D2" s="2" t="s">
        <v>21</v>
      </c>
      <c r="E2" s="2" t="s">
        <v>22</v>
      </c>
    </row>
    <row r="3" spans="1:5">
      <c r="A3" s="3" t="s">
        <v>490</v>
      </c>
    </row>
    <row r="4" spans="1:5">
      <c r="A4" s="4" t="s">
        <v>491</v>
      </c>
      <c r="B4" s="5" t="n">
        <v>854</v>
      </c>
      <c r="C4" s="5" t="n">
        <v>466</v>
      </c>
      <c r="D4" s="5" t="n">
        <v>700</v>
      </c>
      <c r="E4" s="5" t="n">
        <v>4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1</v>
      </c>
      <c r="D1" s="2" t="s">
        <v>22</v>
      </c>
    </row>
    <row r="2" spans="1:4">
      <c r="A2" s="3" t="s">
        <v>493</v>
      </c>
    </row>
    <row r="3" spans="1:4">
      <c r="A3" s="4" t="s">
        <v>414</v>
      </c>
      <c r="C3" s="5" t="n">
        <v>1519</v>
      </c>
    </row>
    <row r="4" spans="1:4">
      <c r="A4" s="4" t="s">
        <v>405</v>
      </c>
      <c r="B4" s="5" t="n">
        <v>450</v>
      </c>
      <c r="C4" s="6" t="n">
        <v>450</v>
      </c>
    </row>
    <row r="5" spans="1:4">
      <c r="A5" s="4" t="s">
        <v>494</v>
      </c>
      <c r="C5" s="6" t="n">
        <v>97</v>
      </c>
      <c r="D5" s="5" t="n">
        <v>73</v>
      </c>
    </row>
    <row r="6" spans="1:4">
      <c r="A6" s="4" t="s">
        <v>495</v>
      </c>
      <c r="C6" s="5" t="n">
        <v>2066</v>
      </c>
      <c r="D6" s="5"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1</v>
      </c>
      <c r="D1" s="2" t="s">
        <v>22</v>
      </c>
    </row>
    <row r="2" spans="1:4">
      <c r="A2" s="3" t="s">
        <v>497</v>
      </c>
    </row>
    <row r="3" spans="1:4">
      <c r="A3" s="4" t="s">
        <v>498</v>
      </c>
      <c r="B3" s="5" t="n">
        <v>5984</v>
      </c>
      <c r="C3" s="5" t="n">
        <v>3135</v>
      </c>
      <c r="D3" s="5" t="n">
        <v>2072</v>
      </c>
    </row>
    <row r="4" spans="1:4">
      <c r="A4" s="4" t="s">
        <v>499</v>
      </c>
      <c r="B4" s="6" t="n">
        <v>1844</v>
      </c>
      <c r="C4" s="6" t="n">
        <v>1115</v>
      </c>
      <c r="D4" s="6" t="n">
        <v>507</v>
      </c>
    </row>
    <row r="5" spans="1:4">
      <c r="A5" s="4" t="s">
        <v>500</v>
      </c>
      <c r="B5" s="6" t="n">
        <v>856</v>
      </c>
      <c r="C5" s="6" t="n">
        <v>1391</v>
      </c>
      <c r="D5" s="6" t="n">
        <v>348</v>
      </c>
    </row>
    <row r="6" spans="1:4">
      <c r="A6" s="4" t="s">
        <v>494</v>
      </c>
      <c r="B6" s="6" t="n">
        <v>812</v>
      </c>
      <c r="C6" s="6" t="n">
        <v>576</v>
      </c>
      <c r="D6" s="6" t="n">
        <v>466</v>
      </c>
    </row>
    <row r="7" spans="1:4">
      <c r="A7" s="4" t="s">
        <v>501</v>
      </c>
      <c r="B7" s="5" t="n">
        <v>9496</v>
      </c>
      <c r="C7" s="5" t="n">
        <v>6217</v>
      </c>
      <c r="D7" s="5" t="n">
        <v>3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21"/>
    <col customWidth="1" max="6" min="6" width="21"/>
    <col customWidth="1" max="7" min="7" width="21"/>
    <col customWidth="1" max="8" min="8" width="21"/>
  </cols>
  <sheetData>
    <row r="1" spans="1:8">
      <c r="A1" s="1" t="s">
        <v>502</v>
      </c>
      <c r="B1" s="2" t="s">
        <v>503</v>
      </c>
      <c r="E1" s="2" t="s">
        <v>1</v>
      </c>
      <c r="G1" s="2" t="s">
        <v>67</v>
      </c>
    </row>
    <row r="2" spans="1:8">
      <c r="B2" s="2" t="s">
        <v>504</v>
      </c>
      <c r="C2" s="2" t="s">
        <v>505</v>
      </c>
      <c r="D2" s="2" t="s">
        <v>506</v>
      </c>
      <c r="E2" s="2" t="s">
        <v>409</v>
      </c>
      <c r="F2" s="2" t="s">
        <v>507</v>
      </c>
      <c r="G2" s="2" t="s">
        <v>410</v>
      </c>
      <c r="H2" s="2" t="s">
        <v>378</v>
      </c>
    </row>
    <row r="3" spans="1:8">
      <c r="A3" s="3" t="s">
        <v>508</v>
      </c>
    </row>
    <row r="4" spans="1:8">
      <c r="A4" s="4" t="s">
        <v>509</v>
      </c>
      <c r="D4" s="6" t="n">
        <v>35000</v>
      </c>
    </row>
    <row r="5" spans="1:8">
      <c r="A5" s="4" t="s">
        <v>510</v>
      </c>
      <c r="G5" s="5" t="n">
        <v>500000</v>
      </c>
    </row>
    <row r="6" spans="1:8">
      <c r="A6" s="4" t="s">
        <v>511</v>
      </c>
      <c r="E6" s="5" t="n">
        <v>900000</v>
      </c>
      <c r="F6" s="5" t="n">
        <v>500000</v>
      </c>
      <c r="G6" s="5" t="n">
        <v>800000</v>
      </c>
      <c r="H6" s="5" t="n">
        <v>400000</v>
      </c>
    </row>
    <row r="7" spans="1:8">
      <c r="A7" s="4" t="s">
        <v>512</v>
      </c>
      <c r="E7" s="6" t="n">
        <v>2155000</v>
      </c>
    </row>
    <row r="8" spans="1:8">
      <c r="A8" s="4" t="s">
        <v>513</v>
      </c>
      <c r="E8" s="5" t="n">
        <v>2285000</v>
      </c>
    </row>
    <row r="9" spans="1:8">
      <c r="A9" s="4" t="s">
        <v>514</v>
      </c>
    </row>
    <row r="10" spans="1:8">
      <c r="A10" s="3" t="s">
        <v>508</v>
      </c>
    </row>
    <row r="11" spans="1:8">
      <c r="A11" s="4" t="s">
        <v>515</v>
      </c>
      <c r="B11" s="4" t="s">
        <v>9</v>
      </c>
      <c r="C11" s="4" t="s">
        <v>516</v>
      </c>
      <c r="E11" s="4" t="s">
        <v>9</v>
      </c>
    </row>
    <row r="12" spans="1:8">
      <c r="A12" s="4" t="s">
        <v>517</v>
      </c>
    </row>
    <row r="13" spans="1:8">
      <c r="A13" s="3" t="s">
        <v>508</v>
      </c>
    </row>
    <row r="14" spans="1:8">
      <c r="A14" s="4" t="s">
        <v>509</v>
      </c>
      <c r="D14" s="6" t="n">
        <v>35000</v>
      </c>
    </row>
    <row r="15" spans="1:8">
      <c r="A15" s="4" t="s">
        <v>510</v>
      </c>
      <c r="E15" s="5" t="n">
        <v>500000</v>
      </c>
    </row>
    <row r="16" spans="1:8">
      <c r="A16" s="4" t="s">
        <v>515</v>
      </c>
      <c r="D16" s="4" t="s">
        <v>518</v>
      </c>
    </row>
    <row r="17" spans="1:8">
      <c r="A17" s="4" t="s">
        <v>519</v>
      </c>
      <c r="D17" s="4" t="s">
        <v>520</v>
      </c>
    </row>
    <row r="18" spans="1:8">
      <c r="A18" s="4" t="s">
        <v>512</v>
      </c>
      <c r="E18" s="6" t="n">
        <v>2200000</v>
      </c>
    </row>
    <row r="19" spans="1:8">
      <c r="A19" s="4" t="s">
        <v>513</v>
      </c>
      <c r="E19" s="5" t="n">
        <v>2200000</v>
      </c>
    </row>
    <row r="20" spans="1:8">
      <c r="A20" s="4" t="s">
        <v>521</v>
      </c>
      <c r="E20" s="4" t="s">
        <v>522</v>
      </c>
    </row>
    <row r="21" spans="1:8">
      <c r="A21" s="4" t="s">
        <v>523</v>
      </c>
    </row>
    <row r="22" spans="1:8">
      <c r="A22" s="3" t="s">
        <v>508</v>
      </c>
    </row>
    <row r="23" spans="1:8">
      <c r="A23" s="4" t="s">
        <v>512</v>
      </c>
      <c r="E23" s="5" t="n">
        <v>47000</v>
      </c>
    </row>
    <row r="24" spans="1:8">
      <c r="A24" s="4" t="s">
        <v>513</v>
      </c>
      <c r="E24" s="5" t="n">
        <v>47000</v>
      </c>
    </row>
    <row r="25" spans="1:8">
      <c r="A25" s="4" t="s">
        <v>524</v>
      </c>
      <c r="E25" s="4" t="s">
        <v>525</v>
      </c>
    </row>
    <row r="26" spans="1:8">
      <c r="A26" s="4" t="s">
        <v>526</v>
      </c>
      <c r="E26" s="4" t="s">
        <v>527</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10</v>
      </c>
    </row>
    <row r="2" spans="1:2">
      <c r="A2" s="3" t="s">
        <v>529</v>
      </c>
    </row>
    <row r="3" spans="1:2">
      <c r="A3" s="4" t="s">
        <v>530</v>
      </c>
      <c r="B3" s="5" t="n">
        <v>940</v>
      </c>
    </row>
    <row r="4" spans="1:2">
      <c r="A4" s="4" t="s">
        <v>531</v>
      </c>
      <c r="B4" s="6" t="n">
        <v>830</v>
      </c>
    </row>
    <row r="5" spans="1:2">
      <c r="A5" s="4" t="s">
        <v>532</v>
      </c>
      <c r="B5" s="6" t="n">
        <v>855</v>
      </c>
    </row>
    <row r="6" spans="1:2">
      <c r="A6" s="4" t="s">
        <v>533</v>
      </c>
      <c r="B6" s="6" t="n">
        <v>582</v>
      </c>
    </row>
    <row r="7" spans="1:2">
      <c r="A7" s="4" t="s">
        <v>89</v>
      </c>
      <c r="B7" s="5" t="n">
        <v>32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4</v>
      </c>
      <c r="B1" s="2" t="s">
        <v>1</v>
      </c>
      <c r="D1" s="2" t="s">
        <v>67</v>
      </c>
    </row>
    <row r="2" spans="1:8">
      <c r="B2" s="2" t="s">
        <v>2</v>
      </c>
      <c r="C2" s="2" t="s">
        <v>68</v>
      </c>
      <c r="D2" s="2" t="s">
        <v>21</v>
      </c>
      <c r="E2" s="2" t="s">
        <v>22</v>
      </c>
      <c r="F2" s="2" t="s">
        <v>535</v>
      </c>
      <c r="G2" s="2" t="s">
        <v>536</v>
      </c>
      <c r="H2" s="2" t="s">
        <v>537</v>
      </c>
    </row>
    <row r="3" spans="1:8">
      <c r="A3" s="3" t="s">
        <v>538</v>
      </c>
    </row>
    <row r="4" spans="1:8">
      <c r="A4" s="4" t="s">
        <v>539</v>
      </c>
      <c r="D4" s="5" t="n">
        <v>15000</v>
      </c>
    </row>
    <row r="5" spans="1:8">
      <c r="A5" s="4" t="s">
        <v>540</v>
      </c>
      <c r="D5" s="6" t="n">
        <v>1013</v>
      </c>
    </row>
    <row r="6" spans="1:8">
      <c r="A6" s="4" t="s">
        <v>78</v>
      </c>
      <c r="B6" s="5" t="n">
        <v>746</v>
      </c>
      <c r="C6" s="5" t="n">
        <v>216</v>
      </c>
      <c r="D6" s="6" t="n">
        <v>401</v>
      </c>
      <c r="E6" s="5" t="n">
        <v>58</v>
      </c>
    </row>
    <row r="7" spans="1:8">
      <c r="A7" s="4" t="s">
        <v>541</v>
      </c>
    </row>
    <row r="8" spans="1:8">
      <c r="A8" s="3" t="s">
        <v>538</v>
      </c>
    </row>
    <row r="9" spans="1:8">
      <c r="A9" s="4" t="s">
        <v>542</v>
      </c>
      <c r="E9" s="6" t="n">
        <v>100</v>
      </c>
    </row>
    <row r="10" spans="1:8">
      <c r="A10" s="4" t="s">
        <v>543</v>
      </c>
    </row>
    <row r="11" spans="1:8">
      <c r="A11" s="3" t="s">
        <v>538</v>
      </c>
    </row>
    <row r="12" spans="1:8">
      <c r="A12" s="4" t="s">
        <v>539</v>
      </c>
      <c r="H12" s="5" t="n">
        <v>4000</v>
      </c>
    </row>
    <row r="13" spans="1:8">
      <c r="A13" s="4" t="s">
        <v>544</v>
      </c>
      <c r="E13" s="5" t="n">
        <v>200</v>
      </c>
    </row>
    <row r="14" spans="1:8">
      <c r="A14" s="4" t="s">
        <v>545</v>
      </c>
    </row>
    <row r="15" spans="1:8">
      <c r="A15" s="3" t="s">
        <v>538</v>
      </c>
    </row>
    <row r="16" spans="1:8">
      <c r="A16" s="4" t="s">
        <v>542</v>
      </c>
      <c r="D16" s="5" t="n">
        <v>200</v>
      </c>
    </row>
    <row r="17" spans="1:8">
      <c r="A17" s="4" t="s">
        <v>546</v>
      </c>
      <c r="D17" s="4" t="s">
        <v>547</v>
      </c>
    </row>
    <row r="18" spans="1:8">
      <c r="A18" s="4" t="s">
        <v>548</v>
      </c>
      <c r="D18" s="4" t="s">
        <v>549</v>
      </c>
    </row>
    <row r="19" spans="1:8">
      <c r="A19" s="4" t="s">
        <v>550</v>
      </c>
      <c r="D19" s="4" t="s">
        <v>551</v>
      </c>
    </row>
    <row r="20" spans="1:8">
      <c r="A20" s="4" t="s">
        <v>540</v>
      </c>
      <c r="D20" s="5" t="n">
        <v>1000</v>
      </c>
    </row>
    <row r="21" spans="1:8">
      <c r="A21" s="4" t="s">
        <v>552</v>
      </c>
      <c r="D21" s="6" t="n">
        <v>34440</v>
      </c>
    </row>
    <row r="22" spans="1:8">
      <c r="A22" s="4" t="s">
        <v>553</v>
      </c>
      <c r="D22" s="5" t="n">
        <v>100</v>
      </c>
    </row>
    <row r="23" spans="1:8">
      <c r="A23" s="4" t="s">
        <v>78</v>
      </c>
      <c r="D23" s="5" t="n">
        <v>200</v>
      </c>
    </row>
    <row r="24" spans="1:8">
      <c r="A24" s="4" t="s">
        <v>554</v>
      </c>
    </row>
    <row r="25" spans="1:8">
      <c r="A25" s="3" t="s">
        <v>538</v>
      </c>
    </row>
    <row r="26" spans="1:8">
      <c r="A26" s="4" t="s">
        <v>548</v>
      </c>
      <c r="D26" s="4" t="s">
        <v>555</v>
      </c>
    </row>
    <row r="27" spans="1:8">
      <c r="A27" s="4" t="s">
        <v>556</v>
      </c>
    </row>
    <row r="28" spans="1:8">
      <c r="A28" s="3" t="s">
        <v>538</v>
      </c>
    </row>
    <row r="29" spans="1:8">
      <c r="A29" s="4" t="s">
        <v>557</v>
      </c>
      <c r="D29" s="4" t="s">
        <v>558</v>
      </c>
    </row>
    <row r="30" spans="1:8">
      <c r="A30" s="4" t="s">
        <v>559</v>
      </c>
    </row>
    <row r="31" spans="1:8">
      <c r="A31" s="3" t="s">
        <v>538</v>
      </c>
    </row>
    <row r="32" spans="1:8">
      <c r="A32" s="4" t="s">
        <v>539</v>
      </c>
      <c r="G32" s="5" t="n">
        <v>2000</v>
      </c>
    </row>
    <row r="33" spans="1:8">
      <c r="A33" s="4" t="s">
        <v>560</v>
      </c>
    </row>
    <row r="34" spans="1:8">
      <c r="A34" s="3" t="s">
        <v>538</v>
      </c>
    </row>
    <row r="35" spans="1:8">
      <c r="A35" s="4" t="s">
        <v>539</v>
      </c>
      <c r="G35" s="5" t="n">
        <v>15000</v>
      </c>
    </row>
    <row r="36" spans="1:8">
      <c r="A36" s="4" t="s">
        <v>561</v>
      </c>
    </row>
    <row r="37" spans="1:8">
      <c r="A37" s="3" t="s">
        <v>538</v>
      </c>
    </row>
    <row r="38" spans="1:8">
      <c r="A38" s="4" t="s">
        <v>539</v>
      </c>
      <c r="F38" s="5" t="n">
        <v>10000</v>
      </c>
    </row>
    <row r="39" spans="1:8">
      <c r="A39" s="4" t="s">
        <v>562</v>
      </c>
    </row>
    <row r="40" spans="1:8">
      <c r="A40" s="3" t="s">
        <v>538</v>
      </c>
    </row>
    <row r="41" spans="1:8">
      <c r="A41" s="4" t="s">
        <v>539</v>
      </c>
      <c r="D41" s="5" t="n">
        <v>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9"/>
    <col customWidth="1" max="7" min="7" width="20"/>
  </cols>
  <sheetData>
    <row r="1" spans="1:7">
      <c r="A1" s="1" t="s">
        <v>88</v>
      </c>
      <c r="B1" s="2" t="s">
        <v>89</v>
      </c>
      <c r="C1" s="2" t="s">
        <v>90</v>
      </c>
      <c r="D1" s="2" t="s">
        <v>91</v>
      </c>
      <c r="E1" s="2" t="s">
        <v>92</v>
      </c>
      <c r="F1" s="2" t="s">
        <v>93</v>
      </c>
      <c r="G1" s="2" t="s">
        <v>94</v>
      </c>
    </row>
    <row r="2" spans="1:7">
      <c r="A2" s="4" t="s">
        <v>95</v>
      </c>
      <c r="B2" s="5" t="n">
        <v>-53831</v>
      </c>
      <c r="D2" s="5" t="n">
        <v>2</v>
      </c>
      <c r="E2" s="5" t="n">
        <v>1315</v>
      </c>
      <c r="G2" s="5" t="n">
        <v>-55148</v>
      </c>
    </row>
    <row r="3" spans="1:7">
      <c r="A3" s="4" t="s">
        <v>96</v>
      </c>
      <c r="D3" s="6" t="n">
        <v>1555510</v>
      </c>
    </row>
    <row r="4" spans="1:7">
      <c r="A4" s="4" t="s">
        <v>97</v>
      </c>
      <c r="C4" s="5" t="n">
        <v>102180</v>
      </c>
    </row>
    <row r="5" spans="1:7">
      <c r="A5" s="4" t="s">
        <v>98</v>
      </c>
      <c r="C5" s="6" t="n">
        <v>14605589</v>
      </c>
    </row>
    <row r="6" spans="1:7">
      <c r="A6" s="4" t="s">
        <v>99</v>
      </c>
      <c r="C6" s="5" t="n">
        <v>34907</v>
      </c>
    </row>
    <row r="7" spans="1:7">
      <c r="A7" s="4" t="s">
        <v>100</v>
      </c>
      <c r="C7" s="6" t="n">
        <v>2840504</v>
      </c>
    </row>
    <row r="8" spans="1:7">
      <c r="A8" s="4" t="s">
        <v>101</v>
      </c>
      <c r="C8" s="5" t="n">
        <v>382</v>
      </c>
    </row>
    <row r="9" spans="1:7">
      <c r="A9" s="4" t="s">
        <v>102</v>
      </c>
      <c r="C9" s="6" t="n">
        <v>63952</v>
      </c>
    </row>
    <row r="10" spans="1:7">
      <c r="A10" s="4" t="s">
        <v>103</v>
      </c>
      <c r="B10" s="5" t="n">
        <v>139</v>
      </c>
      <c r="E10" s="6" t="n">
        <v>139</v>
      </c>
    </row>
    <row r="11" spans="1:7">
      <c r="A11" s="4" t="s">
        <v>104</v>
      </c>
      <c r="B11" s="6" t="n">
        <v>71522</v>
      </c>
      <c r="D11" s="6" t="n">
        <v>71522</v>
      </c>
    </row>
    <row r="12" spans="1:7">
      <c r="A12" s="4" t="s">
        <v>105</v>
      </c>
      <c r="B12" s="5" t="n">
        <v>51</v>
      </c>
      <c r="E12" s="6" t="n">
        <v>51</v>
      </c>
    </row>
    <row r="13" spans="1:7">
      <c r="A13" s="4" t="s">
        <v>106</v>
      </c>
      <c r="B13" s="6" t="n">
        <v>965</v>
      </c>
      <c r="E13" s="6" t="n">
        <v>965</v>
      </c>
    </row>
    <row r="14" spans="1:7">
      <c r="A14" s="4" t="s">
        <v>107</v>
      </c>
      <c r="B14" s="6" t="n">
        <v>-1</v>
      </c>
      <c r="F14" s="5" t="n">
        <v>-1</v>
      </c>
    </row>
    <row r="15" spans="1:7">
      <c r="A15" s="4" t="s">
        <v>83</v>
      </c>
      <c r="B15" s="6" t="n">
        <v>-30615</v>
      </c>
      <c r="G15" s="6" t="n">
        <v>-30615</v>
      </c>
    </row>
    <row r="16" spans="1:7">
      <c r="A16" s="4" t="s">
        <v>108</v>
      </c>
      <c r="B16" s="6" t="n">
        <v>-83292</v>
      </c>
      <c r="D16" s="5" t="n">
        <v>2</v>
      </c>
      <c r="E16" s="6" t="n">
        <v>2470</v>
      </c>
      <c r="F16" s="6" t="n">
        <v>-1</v>
      </c>
      <c r="G16" s="6" t="n">
        <v>-85763</v>
      </c>
    </row>
    <row r="17" spans="1:7">
      <c r="A17" s="4" t="s">
        <v>108</v>
      </c>
      <c r="D17" s="6" t="n">
        <v>1627032</v>
      </c>
    </row>
    <row r="18" spans="1:7">
      <c r="A18" s="4" t="s">
        <v>109</v>
      </c>
      <c r="B18" s="5" t="n">
        <v>137469</v>
      </c>
      <c r="C18" s="5" t="n">
        <v>137469</v>
      </c>
    </row>
    <row r="19" spans="1:7">
      <c r="A19" s="4" t="s">
        <v>110</v>
      </c>
      <c r="B19" s="6" t="n">
        <v>17510045</v>
      </c>
      <c r="C19" s="6" t="n">
        <v>17510045</v>
      </c>
    </row>
    <row r="20" spans="1:7">
      <c r="A20" s="4" t="s">
        <v>101</v>
      </c>
      <c r="C20" s="5" t="n">
        <v>417</v>
      </c>
    </row>
    <row r="21" spans="1:7">
      <c r="A21" s="4" t="s">
        <v>102</v>
      </c>
      <c r="C21" s="6" t="n">
        <v>69675</v>
      </c>
    </row>
    <row r="22" spans="1:7">
      <c r="A22" s="4" t="s">
        <v>111</v>
      </c>
      <c r="B22" s="5" t="n">
        <v>104</v>
      </c>
      <c r="E22" s="6" t="n">
        <v>104</v>
      </c>
    </row>
    <row r="23" spans="1:7">
      <c r="A23" s="4" t="s">
        <v>103</v>
      </c>
      <c r="B23" s="6" t="n">
        <v>300</v>
      </c>
      <c r="E23" s="6" t="n">
        <v>300</v>
      </c>
    </row>
    <row r="24" spans="1:7">
      <c r="A24" s="4" t="s">
        <v>104</v>
      </c>
      <c r="D24" s="6" t="n">
        <v>183471</v>
      </c>
    </row>
    <row r="25" spans="1:7">
      <c r="A25" s="4" t="s">
        <v>105</v>
      </c>
      <c r="B25" s="6" t="n">
        <v>60</v>
      </c>
      <c r="E25" s="6" t="n">
        <v>60</v>
      </c>
    </row>
    <row r="26" spans="1:7">
      <c r="A26" s="4" t="s">
        <v>106</v>
      </c>
      <c r="B26" s="6" t="n">
        <v>874</v>
      </c>
      <c r="E26" s="6" t="n">
        <v>874</v>
      </c>
    </row>
    <row r="27" spans="1:7">
      <c r="A27" s="4" t="s">
        <v>107</v>
      </c>
      <c r="B27" s="6" t="n">
        <v>1</v>
      </c>
      <c r="F27" s="6" t="n">
        <v>1</v>
      </c>
    </row>
    <row r="28" spans="1:7">
      <c r="A28" s="4" t="s">
        <v>83</v>
      </c>
      <c r="B28" s="6" t="n">
        <v>-29879</v>
      </c>
      <c r="G28" s="6" t="n">
        <v>-29879</v>
      </c>
    </row>
    <row r="29" spans="1:7">
      <c r="A29" s="4" t="s">
        <v>112</v>
      </c>
      <c r="B29" s="6" t="n">
        <v>-111832</v>
      </c>
      <c r="D29" s="5" t="n">
        <v>2</v>
      </c>
      <c r="E29" s="6" t="n">
        <v>3808</v>
      </c>
      <c r="G29" s="6" t="n">
        <v>-115642</v>
      </c>
    </row>
    <row r="30" spans="1:7">
      <c r="A30" s="4" t="s">
        <v>112</v>
      </c>
      <c r="D30" s="6" t="n">
        <v>1810503</v>
      </c>
    </row>
    <row r="31" spans="1:7">
      <c r="A31" s="4" t="s">
        <v>113</v>
      </c>
      <c r="C31" s="5" t="n">
        <v>137886</v>
      </c>
    </row>
    <row r="32" spans="1:7">
      <c r="A32" s="4" t="s">
        <v>114</v>
      </c>
      <c r="C32" s="6" t="n">
        <v>17579720</v>
      </c>
    </row>
    <row r="33" spans="1:7">
      <c r="A33" s="4" t="s">
        <v>115</v>
      </c>
      <c r="B33" s="6" t="n">
        <v>-83292</v>
      </c>
      <c r="D33" s="5" t="n">
        <v>2</v>
      </c>
      <c r="E33" s="6" t="n">
        <v>2470</v>
      </c>
      <c r="F33" s="6" t="n">
        <v>-1</v>
      </c>
      <c r="G33" s="6" t="n">
        <v>-85763</v>
      </c>
    </row>
    <row r="34" spans="1:7">
      <c r="A34" s="4" t="s">
        <v>116</v>
      </c>
      <c r="D34" s="6" t="n">
        <v>1627032</v>
      </c>
    </row>
    <row r="35" spans="1:7">
      <c r="A35" s="4" t="s">
        <v>117</v>
      </c>
      <c r="B35" s="5" t="n">
        <v>137469</v>
      </c>
      <c r="C35" s="5" t="n">
        <v>137469</v>
      </c>
    </row>
    <row r="36" spans="1:7">
      <c r="A36" s="4" t="s">
        <v>118</v>
      </c>
      <c r="B36" s="6" t="n">
        <v>17510045</v>
      </c>
      <c r="C36" s="6" t="n">
        <v>17510045</v>
      </c>
    </row>
    <row r="37" spans="1:7">
      <c r="A37" s="4" t="s">
        <v>99</v>
      </c>
      <c r="C37" s="5" t="n">
        <v>14920</v>
      </c>
    </row>
    <row r="38" spans="1:7">
      <c r="A38" s="4" t="s">
        <v>100</v>
      </c>
      <c r="C38" s="6" t="n">
        <v>1090608</v>
      </c>
    </row>
    <row r="39" spans="1:7">
      <c r="A39" s="4" t="s">
        <v>101</v>
      </c>
      <c r="C39" s="5" t="n">
        <v>417</v>
      </c>
    </row>
    <row r="40" spans="1:7">
      <c r="A40" s="4" t="s">
        <v>102</v>
      </c>
      <c r="B40" s="6" t="n">
        <v>69675</v>
      </c>
      <c r="C40" s="6" t="n">
        <v>69675</v>
      </c>
    </row>
    <row r="41" spans="1:7">
      <c r="A41" s="4" t="s">
        <v>111</v>
      </c>
      <c r="B41" s="5" t="n">
        <v>104</v>
      </c>
      <c r="E41" s="6" t="n">
        <v>104</v>
      </c>
    </row>
    <row r="42" spans="1:7">
      <c r="A42" s="4" t="s">
        <v>103</v>
      </c>
      <c r="B42" s="5" t="n">
        <v>326</v>
      </c>
      <c r="E42" s="6" t="n">
        <v>326</v>
      </c>
    </row>
    <row r="43" spans="1:7">
      <c r="A43" s="4" t="s">
        <v>104</v>
      </c>
      <c r="B43" s="6" t="n">
        <v>197820</v>
      </c>
      <c r="D43" s="6" t="n">
        <v>197820</v>
      </c>
    </row>
    <row r="44" spans="1:7">
      <c r="A44" s="4" t="s">
        <v>105</v>
      </c>
      <c r="B44" s="5" t="n">
        <v>78</v>
      </c>
      <c r="E44" s="6" t="n">
        <v>78</v>
      </c>
    </row>
    <row r="45" spans="1:7">
      <c r="A45" s="4" t="s">
        <v>106</v>
      </c>
      <c r="B45" s="6" t="n">
        <v>1297</v>
      </c>
      <c r="E45" s="6" t="n">
        <v>1297</v>
      </c>
    </row>
    <row r="46" spans="1:7">
      <c r="A46" s="4" t="s">
        <v>107</v>
      </c>
      <c r="B46" s="6" t="n">
        <v>1</v>
      </c>
      <c r="F46" s="6" t="n">
        <v>1</v>
      </c>
    </row>
    <row r="47" spans="1:7">
      <c r="A47" s="4" t="s">
        <v>83</v>
      </c>
      <c r="B47" s="6" t="n">
        <v>-41102</v>
      </c>
      <c r="G47" s="6" t="n">
        <v>-41102</v>
      </c>
    </row>
    <row r="48" spans="1:7">
      <c r="A48" s="4" t="s">
        <v>119</v>
      </c>
      <c r="B48" s="6" t="n">
        <v>-122588</v>
      </c>
      <c r="D48" s="5" t="n">
        <v>2</v>
      </c>
      <c r="E48" s="6" t="n">
        <v>4275</v>
      </c>
      <c r="G48" s="6" t="n">
        <v>-126865</v>
      </c>
    </row>
    <row r="49" spans="1:7">
      <c r="A49" s="4" t="s">
        <v>119</v>
      </c>
      <c r="D49" s="6" t="n">
        <v>1824852</v>
      </c>
    </row>
    <row r="50" spans="1:7">
      <c r="A50" s="4" t="s">
        <v>120</v>
      </c>
      <c r="B50" s="5" t="n">
        <v>152806</v>
      </c>
      <c r="C50" s="5" t="n">
        <v>152806</v>
      </c>
    </row>
    <row r="51" spans="1:7">
      <c r="A51" s="4" t="s">
        <v>121</v>
      </c>
      <c r="B51" s="6" t="n">
        <v>18670328</v>
      </c>
      <c r="C51" s="6" t="n">
        <v>18670328</v>
      </c>
    </row>
    <row r="52" spans="1:7">
      <c r="A52" s="4" t="s">
        <v>122</v>
      </c>
      <c r="B52" s="5" t="n">
        <v>110</v>
      </c>
      <c r="E52" s="6" t="n">
        <v>110</v>
      </c>
    </row>
    <row r="53" spans="1:7">
      <c r="A53" s="4" t="s">
        <v>123</v>
      </c>
      <c r="D53" s="6" t="n">
        <v>50331</v>
      </c>
    </row>
    <row r="54" spans="1:7">
      <c r="A54" s="4" t="s">
        <v>124</v>
      </c>
      <c r="B54" s="6" t="n">
        <v>133</v>
      </c>
      <c r="E54" s="6" t="n">
        <v>133</v>
      </c>
    </row>
    <row r="55" spans="1:7">
      <c r="A55" s="4" t="s">
        <v>125</v>
      </c>
      <c r="D55" s="6" t="n">
        <v>180952</v>
      </c>
    </row>
    <row r="56" spans="1:7">
      <c r="A56" s="4" t="s">
        <v>126</v>
      </c>
      <c r="C56" s="6" t="n">
        <v>-18670328</v>
      </c>
    </row>
    <row r="57" spans="1:7">
      <c r="A57" s="4" t="s">
        <v>127</v>
      </c>
      <c r="C57" s="5" t="n">
        <v>-152806</v>
      </c>
    </row>
    <row r="58" spans="1:7">
      <c r="A58" s="4" t="s">
        <v>128</v>
      </c>
      <c r="B58" s="6" t="n">
        <v>152806</v>
      </c>
      <c r="D58" s="5" t="n">
        <v>18</v>
      </c>
      <c r="E58" s="6" t="n">
        <v>152788</v>
      </c>
    </row>
    <row r="59" spans="1:7">
      <c r="A59" s="4" t="s">
        <v>129</v>
      </c>
      <c r="D59" s="6" t="n">
        <v>18670328</v>
      </c>
    </row>
    <row r="60" spans="1:7">
      <c r="A60" s="4" t="s">
        <v>130</v>
      </c>
      <c r="B60" s="6" t="n">
        <v>789</v>
      </c>
      <c r="E60" s="6" t="n">
        <v>789</v>
      </c>
    </row>
    <row r="61" spans="1:7">
      <c r="A61" s="4" t="s">
        <v>131</v>
      </c>
      <c r="B61" s="6" t="n">
        <v>99924</v>
      </c>
      <c r="D61" s="5" t="n">
        <v>7</v>
      </c>
      <c r="E61" s="6" t="n">
        <v>99917</v>
      </c>
    </row>
    <row r="62" spans="1:7">
      <c r="A62" s="4" t="s">
        <v>132</v>
      </c>
      <c r="D62" s="6" t="n">
        <v>6555000</v>
      </c>
    </row>
    <row r="63" spans="1:7">
      <c r="A63" s="4" t="s">
        <v>133</v>
      </c>
      <c r="B63" s="6" t="n">
        <v>10000</v>
      </c>
      <c r="D63" s="5" t="n">
        <v>1</v>
      </c>
      <c r="E63" s="6" t="n">
        <v>9999</v>
      </c>
    </row>
    <row r="64" spans="1:7">
      <c r="A64" s="4" t="s">
        <v>134</v>
      </c>
      <c r="D64" s="6" t="n">
        <v>588235</v>
      </c>
    </row>
    <row r="65" spans="1:7">
      <c r="A65" s="4" t="s">
        <v>103</v>
      </c>
      <c r="B65" s="5" t="n">
        <v>1023</v>
      </c>
      <c r="E65" s="6" t="n">
        <v>1023</v>
      </c>
    </row>
    <row r="66" spans="1:7">
      <c r="A66" s="4" t="s">
        <v>104</v>
      </c>
      <c r="B66" s="6" t="n">
        <v>386309</v>
      </c>
      <c r="D66" s="6" t="n">
        <v>386309</v>
      </c>
    </row>
    <row r="67" spans="1:7">
      <c r="A67" s="4" t="s">
        <v>105</v>
      </c>
      <c r="B67" s="5" t="n">
        <v>27</v>
      </c>
      <c r="E67" s="6" t="n">
        <v>27</v>
      </c>
    </row>
    <row r="68" spans="1:7">
      <c r="A68" s="4" t="s">
        <v>106</v>
      </c>
      <c r="B68" s="6" t="n">
        <v>2336</v>
      </c>
      <c r="E68" s="6" t="n">
        <v>2336</v>
      </c>
    </row>
    <row r="69" spans="1:7">
      <c r="A69" s="4" t="s">
        <v>135</v>
      </c>
      <c r="B69" s="6" t="n">
        <v>-3</v>
      </c>
      <c r="E69" s="6" t="n">
        <v>-3</v>
      </c>
    </row>
    <row r="70" spans="1:7">
      <c r="A70" s="4" t="s">
        <v>136</v>
      </c>
      <c r="D70" s="6" t="n">
        <v>-114</v>
      </c>
    </row>
    <row r="71" spans="1:7">
      <c r="A71" s="4" t="s">
        <v>107</v>
      </c>
      <c r="B71" s="6" t="n">
        <v>57</v>
      </c>
      <c r="F71" s="6" t="n">
        <v>57</v>
      </c>
    </row>
    <row r="72" spans="1:7">
      <c r="A72" s="4" t="s">
        <v>83</v>
      </c>
      <c r="B72" s="6" t="n">
        <v>-36364</v>
      </c>
      <c r="G72" s="6" t="n">
        <v>-36364</v>
      </c>
    </row>
    <row r="73" spans="1:7">
      <c r="A73" s="4" t="s">
        <v>137</v>
      </c>
      <c r="B73" s="5" t="n">
        <v>108250</v>
      </c>
      <c r="D73" s="5" t="n">
        <v>28</v>
      </c>
      <c r="E73" s="5" t="n">
        <v>271394</v>
      </c>
      <c r="F73" s="5" t="n">
        <v>57</v>
      </c>
      <c r="G73" s="5" t="n">
        <v>-163229</v>
      </c>
    </row>
    <row r="74" spans="1:7">
      <c r="A74" s="4" t="s">
        <v>137</v>
      </c>
      <c r="D74" s="6" t="n">
        <v>28255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10</v>
      </c>
    </row>
    <row r="2" spans="1:2">
      <c r="A2" s="3" t="s">
        <v>564</v>
      </c>
    </row>
    <row r="3" spans="1:2">
      <c r="A3" s="4" t="s">
        <v>565</v>
      </c>
      <c r="B3" s="5" t="n">
        <v>15000</v>
      </c>
    </row>
    <row r="4" spans="1:2">
      <c r="A4" s="4" t="s">
        <v>566</v>
      </c>
      <c r="B4" s="6" t="n">
        <v>50</v>
      </c>
    </row>
    <row r="5" spans="1:2">
      <c r="A5" s="4" t="s">
        <v>567</v>
      </c>
      <c r="B5" s="6" t="n">
        <v>15050</v>
      </c>
    </row>
    <row r="6" spans="1:2">
      <c r="A6" s="4" t="s">
        <v>568</v>
      </c>
      <c r="B6" s="6" t="n">
        <v>-1667</v>
      </c>
    </row>
    <row r="7" spans="1:2">
      <c r="A7" s="4" t="s">
        <v>569</v>
      </c>
      <c r="B7" s="5" t="n">
        <v>13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67</v>
      </c>
    </row>
    <row r="2" spans="1:2">
      <c r="B2" s="2" t="s">
        <v>410</v>
      </c>
    </row>
    <row r="3" spans="1:2">
      <c r="A3" s="3" t="s">
        <v>208</v>
      </c>
    </row>
    <row r="4" spans="1:2">
      <c r="A4" s="4" t="s">
        <v>530</v>
      </c>
      <c r="B4" s="5" t="n">
        <v>2243</v>
      </c>
    </row>
    <row r="5" spans="1:2">
      <c r="A5" s="4" t="s">
        <v>531</v>
      </c>
      <c r="B5" s="6" t="n">
        <v>7079</v>
      </c>
    </row>
    <row r="6" spans="1:2">
      <c r="A6" s="4" t="s">
        <v>532</v>
      </c>
      <c r="B6" s="6" t="n">
        <v>7816</v>
      </c>
    </row>
    <row r="7" spans="1:2">
      <c r="A7" s="4" t="s">
        <v>571</v>
      </c>
      <c r="B7" s="6" t="n">
        <v>17138</v>
      </c>
    </row>
    <row r="8" spans="1:2">
      <c r="A8" s="4" t="s">
        <v>572</v>
      </c>
      <c r="B8" s="6" t="n">
        <v>-1125</v>
      </c>
    </row>
    <row r="9" spans="1:2">
      <c r="A9" s="4" t="s">
        <v>573</v>
      </c>
      <c r="B9" s="6" t="n">
        <v>-1013</v>
      </c>
    </row>
    <row r="10" spans="1:2">
      <c r="A10" s="4" t="s">
        <v>574</v>
      </c>
      <c r="B10" s="5" t="n">
        <v>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75</v>
      </c>
      <c r="B1" s="2" t="s">
        <v>576</v>
      </c>
      <c r="C1" s="2" t="s">
        <v>21</v>
      </c>
      <c r="D1" s="2" t="s">
        <v>577</v>
      </c>
      <c r="E1" s="2" t="s">
        <v>21</v>
      </c>
    </row>
    <row r="2" spans="1:5">
      <c r="A2" s="4" t="s">
        <v>578</v>
      </c>
    </row>
    <row r="3" spans="1:5">
      <c r="A3" s="3" t="s">
        <v>579</v>
      </c>
    </row>
    <row r="4" spans="1:5">
      <c r="A4" s="4" t="s">
        <v>580</v>
      </c>
      <c r="C4" s="7" t="n">
        <v>15.067</v>
      </c>
      <c r="E4" s="7" t="n">
        <v>15.067</v>
      </c>
    </row>
    <row r="5" spans="1:5">
      <c r="A5" s="4" t="s">
        <v>581</v>
      </c>
      <c r="E5" s="5" t="n">
        <v>30000000</v>
      </c>
    </row>
    <row r="6" spans="1:5">
      <c r="A6" s="4" t="s">
        <v>401</v>
      </c>
    </row>
    <row r="7" spans="1:5">
      <c r="A7" s="3" t="s">
        <v>579</v>
      </c>
    </row>
    <row r="8" spans="1:5">
      <c r="A8" s="4" t="s">
        <v>582</v>
      </c>
      <c r="B8" s="6" t="n">
        <v>588235</v>
      </c>
    </row>
    <row r="9" spans="1:5">
      <c r="A9" s="4" t="s">
        <v>583</v>
      </c>
    </row>
    <row r="10" spans="1:5">
      <c r="A10" s="3" t="s">
        <v>579</v>
      </c>
    </row>
    <row r="11" spans="1:5">
      <c r="A11" s="4" t="s">
        <v>584</v>
      </c>
      <c r="C11" s="6" t="n">
        <v>10000000</v>
      </c>
      <c r="E11" s="6" t="n">
        <v>10000000</v>
      </c>
    </row>
    <row r="12" spans="1:5">
      <c r="A12" s="4" t="s">
        <v>585</v>
      </c>
    </row>
    <row r="13" spans="1:5">
      <c r="A13" s="3" t="s">
        <v>579</v>
      </c>
    </row>
    <row r="14" spans="1:5">
      <c r="A14" s="4" t="s">
        <v>586</v>
      </c>
      <c r="D14" s="5" t="n">
        <v>34900000</v>
      </c>
    </row>
    <row r="15" spans="1:5">
      <c r="A15" s="4" t="s">
        <v>580</v>
      </c>
      <c r="C15" s="10" t="n">
        <v>12.32176</v>
      </c>
      <c r="D15" s="10" t="n">
        <v>12.32176</v>
      </c>
      <c r="E15" s="10" t="n">
        <v>12.32176</v>
      </c>
    </row>
    <row r="16" spans="1:5">
      <c r="A16" s="4" t="s">
        <v>582</v>
      </c>
      <c r="D16" s="6" t="n">
        <v>2840504</v>
      </c>
    </row>
    <row r="17" spans="1:5">
      <c r="A17" s="4" t="s">
        <v>587</v>
      </c>
      <c r="E17" s="11" t="n">
        <v>12.32176</v>
      </c>
    </row>
    <row r="18" spans="1:5">
      <c r="A18" s="4" t="s">
        <v>588</v>
      </c>
      <c r="C18" s="11" t="n">
        <v>12.32176</v>
      </c>
      <c r="E18" s="11" t="n">
        <v>12.32176</v>
      </c>
    </row>
    <row r="19" spans="1:5">
      <c r="A19" s="4" t="s">
        <v>589</v>
      </c>
      <c r="C19" s="10" t="n">
        <v>0.98576</v>
      </c>
      <c r="E19" s="11" t="n">
        <v>0.98576</v>
      </c>
    </row>
    <row r="20" spans="1:5">
      <c r="A20" s="4" t="s">
        <v>590</v>
      </c>
    </row>
    <row r="21" spans="1:5">
      <c r="A21" s="3" t="s">
        <v>579</v>
      </c>
    </row>
    <row r="22" spans="1:5">
      <c r="A22" s="4" t="s">
        <v>586</v>
      </c>
      <c r="C22" s="5" t="n">
        <v>15000000</v>
      </c>
    </row>
    <row r="23" spans="1:5">
      <c r="A23" s="4" t="s">
        <v>580</v>
      </c>
      <c r="C23" s="10" t="n">
        <v>13.75379</v>
      </c>
      <c r="E23" s="11" t="n">
        <v>13.75379</v>
      </c>
    </row>
    <row r="24" spans="1:5">
      <c r="A24" s="4" t="s">
        <v>582</v>
      </c>
      <c r="C24" s="6" t="n">
        <v>1090608</v>
      </c>
    </row>
    <row r="25" spans="1:5">
      <c r="A25" s="4" t="s">
        <v>587</v>
      </c>
      <c r="E25" s="11" t="n">
        <v>13.75379</v>
      </c>
    </row>
    <row r="26" spans="1:5">
      <c r="A26" s="4" t="s">
        <v>588</v>
      </c>
      <c r="C26" s="10" t="n">
        <v>13.75379</v>
      </c>
      <c r="E26" s="11" t="n">
        <v>13.75379</v>
      </c>
    </row>
    <row r="27" spans="1:5">
      <c r="A27" s="4" t="s">
        <v>589</v>
      </c>
      <c r="C27" s="11" t="n">
        <v>1.10044</v>
      </c>
      <c r="E27" s="11" t="n">
        <v>1.10044</v>
      </c>
    </row>
    <row r="28" spans="1:5">
      <c r="A28" s="4" t="s">
        <v>591</v>
      </c>
    </row>
    <row r="29" spans="1:5">
      <c r="A29" s="3" t="s">
        <v>579</v>
      </c>
    </row>
    <row r="30" spans="1:5">
      <c r="A30" s="4" t="s">
        <v>580</v>
      </c>
      <c r="C30" s="12" t="n">
        <v>2.8304</v>
      </c>
      <c r="E30" s="12" t="n">
        <v>2.8304</v>
      </c>
    </row>
    <row r="31" spans="1:5">
      <c r="A31" s="4" t="s">
        <v>587</v>
      </c>
      <c r="E31" s="12" t="n">
        <v>2.8304</v>
      </c>
    </row>
    <row r="32" spans="1:5">
      <c r="A32" s="4" t="s">
        <v>588</v>
      </c>
      <c r="C32" s="12" t="n">
        <v>2.8304</v>
      </c>
      <c r="E32" s="12" t="n">
        <v>2.8304</v>
      </c>
    </row>
    <row r="33" spans="1:5">
      <c r="A33" s="4" t="s">
        <v>589</v>
      </c>
      <c r="C33" s="10" t="n">
        <v>0.22643</v>
      </c>
      <c r="E33" s="11" t="n">
        <v>0.22643</v>
      </c>
    </row>
    <row r="34" spans="1:5">
      <c r="A34" s="4" t="s">
        <v>592</v>
      </c>
    </row>
    <row r="35" spans="1:5">
      <c r="A35" s="3" t="s">
        <v>579</v>
      </c>
    </row>
    <row r="36" spans="1:5">
      <c r="A36" s="4" t="s">
        <v>586</v>
      </c>
      <c r="C36" s="5" t="n">
        <v>100000</v>
      </c>
    </row>
    <row r="37" spans="1:5">
      <c r="A37" s="4" t="s">
        <v>582</v>
      </c>
      <c r="C37" s="6" t="n">
        <v>69675</v>
      </c>
    </row>
    <row r="38" spans="1:5">
      <c r="A38" s="4" t="s">
        <v>593</v>
      </c>
      <c r="C38" s="7" t="n">
        <v>5.978</v>
      </c>
    </row>
    <row r="39" spans="1:5">
      <c r="A39" s="4" t="s">
        <v>580</v>
      </c>
      <c r="C39" s="11" t="n">
        <v>3.09636</v>
      </c>
      <c r="E39" s="11" t="n">
        <v>3.09636</v>
      </c>
    </row>
    <row r="40" spans="1:5">
      <c r="A40" s="4" t="s">
        <v>587</v>
      </c>
      <c r="E40" s="11" t="n">
        <v>3.09636</v>
      </c>
    </row>
    <row r="41" spans="1:5">
      <c r="A41" s="4" t="s">
        <v>588</v>
      </c>
      <c r="C41" s="11" t="n">
        <v>3.09636</v>
      </c>
      <c r="E41" s="11" t="n">
        <v>3.09636</v>
      </c>
    </row>
    <row r="42" spans="1:5">
      <c r="A42" s="4" t="s">
        <v>589</v>
      </c>
      <c r="C42" s="10" t="n">
        <v>0.24766</v>
      </c>
      <c r="E42" s="11" t="n">
        <v>0.24766</v>
      </c>
    </row>
    <row r="43" spans="1:5">
      <c r="A43" s="4" t="s">
        <v>594</v>
      </c>
    </row>
    <row r="44" spans="1:5">
      <c r="A44" s="3" t="s">
        <v>579</v>
      </c>
    </row>
    <row r="45" spans="1:5">
      <c r="A45" s="4" t="s">
        <v>582</v>
      </c>
      <c r="C45" s="6" t="n">
        <v>32498</v>
      </c>
    </row>
    <row r="46" spans="1:5">
      <c r="A46" s="4" t="s">
        <v>595</v>
      </c>
    </row>
    <row r="47" spans="1:5">
      <c r="A47" s="3" t="s">
        <v>579</v>
      </c>
    </row>
    <row r="48" spans="1:5">
      <c r="A48" s="4" t="s">
        <v>582</v>
      </c>
      <c r="C48" s="6" t="n">
        <v>37177</v>
      </c>
    </row>
    <row r="49" spans="1:5">
      <c r="A49" s="4" t="s">
        <v>596</v>
      </c>
      <c r="C49" s="6" t="n">
        <v>49655</v>
      </c>
    </row>
    <row r="50" spans="1:5">
      <c r="A50" s="4" t="s">
        <v>597</v>
      </c>
    </row>
    <row r="51" spans="1:5">
      <c r="A51" s="3" t="s">
        <v>579</v>
      </c>
    </row>
    <row r="52" spans="1:5">
      <c r="A52" s="4" t="s">
        <v>580</v>
      </c>
      <c r="C52" s="13" t="n">
        <v>7.5335</v>
      </c>
      <c r="E52" s="12" t="n">
        <v>7.5335</v>
      </c>
    </row>
    <row r="53" spans="1:5">
      <c r="A53" s="4" t="s">
        <v>587</v>
      </c>
      <c r="E53" s="12" t="n">
        <v>7.5335</v>
      </c>
    </row>
    <row r="54" spans="1:5">
      <c r="A54" s="4" t="s">
        <v>588</v>
      </c>
      <c r="C54" s="12" t="n">
        <v>7.5335</v>
      </c>
      <c r="E54" s="12" t="n">
        <v>7.5335</v>
      </c>
    </row>
    <row r="55" spans="1:5">
      <c r="A55" s="4" t="s">
        <v>589</v>
      </c>
      <c r="C55" s="10" t="n">
        <v>0.60268</v>
      </c>
      <c r="E55" s="10" t="n">
        <v>0.60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1</v>
      </c>
      <c r="C1" s="2" t="s">
        <v>22</v>
      </c>
    </row>
    <row r="2" spans="1:3">
      <c r="A2" s="3" t="s">
        <v>599</v>
      </c>
    </row>
    <row r="3" spans="1:3">
      <c r="A3" s="4" t="s">
        <v>600</v>
      </c>
      <c r="B3" s="6" t="n">
        <v>229098987</v>
      </c>
      <c r="C3" s="6" t="n">
        <v>216079811</v>
      </c>
    </row>
    <row r="4" spans="1:3">
      <c r="A4" s="4" t="s">
        <v>601</v>
      </c>
      <c r="B4" s="6" t="n">
        <v>18670328</v>
      </c>
      <c r="C4" s="6" t="n">
        <v>17510045</v>
      </c>
    </row>
    <row r="5" spans="1:3">
      <c r="A5" s="4" t="s">
        <v>602</v>
      </c>
      <c r="B5" s="6" t="n">
        <v>18670328</v>
      </c>
      <c r="C5" s="6" t="n">
        <v>17510045</v>
      </c>
    </row>
    <row r="6" spans="1:3">
      <c r="A6" s="4" t="s">
        <v>603</v>
      </c>
      <c r="B6" s="5" t="n">
        <v>152806</v>
      </c>
      <c r="C6" s="5" t="n">
        <v>137469</v>
      </c>
    </row>
    <row r="7" spans="1:3">
      <c r="A7" s="4" t="s">
        <v>604</v>
      </c>
      <c r="B7" s="5" t="n">
        <v>152469</v>
      </c>
      <c r="C7" s="5" t="n">
        <v>137253</v>
      </c>
    </row>
    <row r="8" spans="1:3">
      <c r="A8" s="4" t="s">
        <v>591</v>
      </c>
    </row>
    <row r="9" spans="1:3">
      <c r="A9" s="3" t="s">
        <v>599</v>
      </c>
    </row>
    <row r="10" spans="1:3">
      <c r="A10" s="4" t="s">
        <v>600</v>
      </c>
      <c r="B10" s="6" t="n">
        <v>19280722</v>
      </c>
      <c r="C10" s="6" t="n">
        <v>19280722</v>
      </c>
    </row>
    <row r="11" spans="1:3">
      <c r="A11" s="4" t="s">
        <v>601</v>
      </c>
      <c r="B11" s="6" t="n">
        <v>1580387</v>
      </c>
      <c r="C11" s="6" t="n">
        <v>1580387</v>
      </c>
    </row>
    <row r="12" spans="1:3">
      <c r="A12" s="4" t="s">
        <v>602</v>
      </c>
      <c r="B12" s="6" t="n">
        <v>1580387</v>
      </c>
      <c r="C12" s="6" t="n">
        <v>1580387</v>
      </c>
    </row>
    <row r="13" spans="1:3">
      <c r="A13" s="4" t="s">
        <v>603</v>
      </c>
      <c r="B13" s="5" t="n">
        <v>4226</v>
      </c>
      <c r="C13" s="5" t="n">
        <v>4226</v>
      </c>
    </row>
    <row r="14" spans="1:3">
      <c r="A14" s="4" t="s">
        <v>604</v>
      </c>
      <c r="B14" s="5" t="n">
        <v>4473</v>
      </c>
      <c r="C14" s="5" t="n">
        <v>4473</v>
      </c>
    </row>
    <row r="15" spans="1:3">
      <c r="A15" s="4" t="s">
        <v>592</v>
      </c>
    </row>
    <row r="16" spans="1:3">
      <c r="A16" s="3" t="s">
        <v>599</v>
      </c>
    </row>
    <row r="17" spans="1:3">
      <c r="A17" s="4" t="s">
        <v>600</v>
      </c>
      <c r="B17" s="6" t="n">
        <v>51874893</v>
      </c>
      <c r="C17" s="6" t="n">
        <v>52589632</v>
      </c>
    </row>
    <row r="18" spans="1:3">
      <c r="A18" s="4" t="s">
        <v>601</v>
      </c>
      <c r="B18" s="6" t="n">
        <v>4197138</v>
      </c>
      <c r="C18" s="6" t="n">
        <v>4127463</v>
      </c>
    </row>
    <row r="19" spans="1:3">
      <c r="A19" s="4" t="s">
        <v>602</v>
      </c>
      <c r="B19" s="6" t="n">
        <v>4197138</v>
      </c>
      <c r="C19" s="6" t="n">
        <v>4127463</v>
      </c>
    </row>
    <row r="20" spans="1:3">
      <c r="A20" s="4" t="s">
        <v>603</v>
      </c>
      <c r="B20" s="5" t="n">
        <v>14054</v>
      </c>
      <c r="C20" s="5" t="n">
        <v>13637</v>
      </c>
    </row>
    <row r="21" spans="1:3">
      <c r="A21" s="4" t="s">
        <v>604</v>
      </c>
      <c r="B21" s="5" t="n">
        <v>12996</v>
      </c>
      <c r="C21" s="5" t="n">
        <v>12780</v>
      </c>
    </row>
    <row r="22" spans="1:3">
      <c r="A22" s="4" t="s">
        <v>597</v>
      </c>
    </row>
    <row r="23" spans="1:3">
      <c r="A23" s="3" t="s">
        <v>599</v>
      </c>
    </row>
    <row r="24" spans="1:3">
      <c r="A24" s="4" t="s">
        <v>600</v>
      </c>
      <c r="B24" s="6" t="n">
        <v>64777331</v>
      </c>
      <c r="C24" s="6" t="n">
        <v>65000000</v>
      </c>
    </row>
    <row r="25" spans="1:3">
      <c r="A25" s="4" t="s">
        <v>601</v>
      </c>
      <c r="B25" s="6" t="n">
        <v>5309617</v>
      </c>
      <c r="C25" s="6" t="n">
        <v>5309617</v>
      </c>
    </row>
    <row r="26" spans="1:3">
      <c r="A26" s="4" t="s">
        <v>602</v>
      </c>
      <c r="B26" s="6" t="n">
        <v>5309617</v>
      </c>
      <c r="C26" s="6" t="n">
        <v>5309617</v>
      </c>
    </row>
    <row r="27" spans="1:3">
      <c r="A27" s="4" t="s">
        <v>603</v>
      </c>
      <c r="B27" s="5" t="n">
        <v>39877</v>
      </c>
      <c r="C27" s="5" t="n">
        <v>39877</v>
      </c>
    </row>
    <row r="28" spans="1:3">
      <c r="A28" s="4" t="s">
        <v>604</v>
      </c>
      <c r="B28" s="5" t="n">
        <v>40000</v>
      </c>
      <c r="C28" s="5" t="n">
        <v>40000</v>
      </c>
    </row>
    <row r="29" spans="1:3">
      <c r="A29" s="4" t="s">
        <v>585</v>
      </c>
    </row>
    <row r="30" spans="1:3">
      <c r="A30" s="3" t="s">
        <v>599</v>
      </c>
    </row>
    <row r="31" spans="1:3">
      <c r="A31" s="4" t="s">
        <v>600</v>
      </c>
      <c r="B31" s="6" t="n">
        <v>79209457</v>
      </c>
      <c r="C31" s="6" t="n">
        <v>79209457</v>
      </c>
    </row>
    <row r="32" spans="1:3">
      <c r="A32" s="4" t="s">
        <v>601</v>
      </c>
      <c r="B32" s="6" t="n">
        <v>6492578</v>
      </c>
      <c r="C32" s="6" t="n">
        <v>6492578</v>
      </c>
    </row>
    <row r="33" spans="1:3">
      <c r="A33" s="4" t="s">
        <v>602</v>
      </c>
      <c r="B33" s="6" t="n">
        <v>6492578</v>
      </c>
      <c r="C33" s="6" t="n">
        <v>6492578</v>
      </c>
    </row>
    <row r="34" spans="1:3">
      <c r="A34" s="4" t="s">
        <v>603</v>
      </c>
      <c r="B34" s="5" t="n">
        <v>79729</v>
      </c>
      <c r="C34" s="5" t="n">
        <v>79729</v>
      </c>
    </row>
    <row r="35" spans="1:3">
      <c r="A35" s="4" t="s">
        <v>604</v>
      </c>
      <c r="B35" s="5" t="n">
        <v>80000</v>
      </c>
      <c r="C35" s="5" t="n">
        <v>80000</v>
      </c>
    </row>
    <row r="36" spans="1:3">
      <c r="A36" s="4" t="s">
        <v>590</v>
      </c>
    </row>
    <row r="37" spans="1:3">
      <c r="A37" s="3" t="s">
        <v>599</v>
      </c>
    </row>
    <row r="38" spans="1:3">
      <c r="A38" s="4" t="s">
        <v>600</v>
      </c>
      <c r="B38" s="6" t="n">
        <v>13956584</v>
      </c>
    </row>
    <row r="39" spans="1:3">
      <c r="A39" s="4" t="s">
        <v>601</v>
      </c>
      <c r="B39" s="6" t="n">
        <v>1090608</v>
      </c>
    </row>
    <row r="40" spans="1:3">
      <c r="A40" s="4" t="s">
        <v>602</v>
      </c>
      <c r="B40" s="6" t="n">
        <v>1090608</v>
      </c>
    </row>
    <row r="41" spans="1:3">
      <c r="A41" s="4" t="s">
        <v>603</v>
      </c>
      <c r="B41" s="5" t="n">
        <v>14920</v>
      </c>
    </row>
    <row r="42" spans="1:3">
      <c r="A42" s="4" t="s">
        <v>604</v>
      </c>
      <c r="B42" s="5"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67</v>
      </c>
    </row>
    <row r="2" spans="1:3">
      <c r="B2" s="2" t="s">
        <v>21</v>
      </c>
      <c r="C2" s="2" t="s">
        <v>22</v>
      </c>
    </row>
    <row r="3" spans="1:3">
      <c r="A3" s="4" t="s">
        <v>606</v>
      </c>
    </row>
    <row r="4" spans="1:3">
      <c r="A4" s="3" t="s">
        <v>607</v>
      </c>
    </row>
    <row r="5" spans="1:3">
      <c r="A5" s="4" t="s">
        <v>608</v>
      </c>
      <c r="C5" s="6" t="n">
        <v>128259</v>
      </c>
    </row>
    <row r="6" spans="1:3">
      <c r="A6" s="4" t="s">
        <v>609</v>
      </c>
      <c r="B6" s="10" t="n">
        <v>3.09636</v>
      </c>
    </row>
    <row r="7" spans="1:3">
      <c r="A7" s="4" t="s">
        <v>610</v>
      </c>
      <c r="B7" s="4" t="s">
        <v>611</v>
      </c>
    </row>
    <row r="8" spans="1:3">
      <c r="A8" s="4" t="s">
        <v>612</v>
      </c>
    </row>
    <row r="9" spans="1:3">
      <c r="A9" s="3" t="s">
        <v>607</v>
      </c>
    </row>
    <row r="10" spans="1:3">
      <c r="A10" s="4" t="s">
        <v>608</v>
      </c>
      <c r="B10" s="6" t="n">
        <v>54903</v>
      </c>
      <c r="C10" s="6" t="n">
        <v>54903</v>
      </c>
    </row>
    <row r="11" spans="1:3">
      <c r="A11" s="4" t="s">
        <v>609</v>
      </c>
      <c r="B11" s="10" t="n">
        <v>3.09636</v>
      </c>
    </row>
    <row r="12" spans="1:3">
      <c r="A12" s="4" t="s">
        <v>610</v>
      </c>
      <c r="B12" s="4" t="s">
        <v>613</v>
      </c>
    </row>
    <row r="13" spans="1:3">
      <c r="A13" s="4" t="s">
        <v>614</v>
      </c>
    </row>
    <row r="14" spans="1:3">
      <c r="A14" s="3" t="s">
        <v>607</v>
      </c>
    </row>
    <row r="15" spans="1:3">
      <c r="A15" s="4" t="s">
        <v>608</v>
      </c>
      <c r="B15" s="6" t="n">
        <v>54903</v>
      </c>
      <c r="C15" s="6" t="n">
        <v>1831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615</v>
      </c>
      <c r="B1" s="2" t="s">
        <v>67</v>
      </c>
    </row>
    <row r="2" spans="1:2">
      <c r="B2" s="2" t="s">
        <v>616</v>
      </c>
    </row>
    <row r="3" spans="1:2">
      <c r="A3" s="3" t="s">
        <v>607</v>
      </c>
    </row>
    <row r="4" spans="1:2">
      <c r="A4" s="4" t="s">
        <v>617</v>
      </c>
      <c r="B4" s="6" t="n">
        <v>69675</v>
      </c>
    </row>
    <row r="5" spans="1:2">
      <c r="A5" s="4" t="s">
        <v>618</v>
      </c>
      <c r="B5" s="6" t="n">
        <v>12478</v>
      </c>
    </row>
    <row r="6" spans="1:2">
      <c r="A6" s="4" t="s">
        <v>592</v>
      </c>
    </row>
    <row r="7" spans="1:2">
      <c r="A7" s="3" t="s">
        <v>607</v>
      </c>
    </row>
    <row r="8" spans="1:2">
      <c r="A8" s="4" t="s">
        <v>619</v>
      </c>
      <c r="B8" s="7" t="n">
        <v>5.978</v>
      </c>
    </row>
    <row r="9" spans="1:2">
      <c r="A9" s="4" t="s">
        <v>620</v>
      </c>
      <c r="B9" s="6" t="n">
        <v>461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1</v>
      </c>
      <c r="B1" s="2" t="s">
        <v>21</v>
      </c>
      <c r="C1" s="2" t="s">
        <v>22</v>
      </c>
    </row>
    <row r="2" spans="1:3">
      <c r="A2" s="4" t="s">
        <v>420</v>
      </c>
    </row>
    <row r="3" spans="1:3">
      <c r="A3" s="3" t="s">
        <v>622</v>
      </c>
    </row>
    <row r="4" spans="1:3">
      <c r="A4" s="4" t="s">
        <v>623</v>
      </c>
      <c r="C4" s="14" t="n">
        <v>0.423</v>
      </c>
    </row>
    <row r="5" spans="1:3">
      <c r="A5" s="4" t="s">
        <v>423</v>
      </c>
    </row>
    <row r="6" spans="1:3">
      <c r="A6" s="3" t="s">
        <v>622</v>
      </c>
    </row>
    <row r="7" spans="1:3">
      <c r="A7" s="4" t="s">
        <v>623</v>
      </c>
      <c r="C7" s="14" t="n">
        <v>0.198</v>
      </c>
    </row>
    <row r="8" spans="1:3">
      <c r="A8" s="4" t="s">
        <v>624</v>
      </c>
    </row>
    <row r="9" spans="1:3">
      <c r="A9" s="3" t="s">
        <v>622</v>
      </c>
    </row>
    <row r="10" spans="1:3">
      <c r="A10" s="4" t="s">
        <v>625</v>
      </c>
      <c r="B10" s="4" t="s">
        <v>626</v>
      </c>
    </row>
    <row r="11" spans="1:3">
      <c r="A11" s="4" t="s">
        <v>627</v>
      </c>
    </row>
    <row r="12" spans="1:3">
      <c r="A12" s="3" t="s">
        <v>622</v>
      </c>
    </row>
    <row r="13" spans="1:3">
      <c r="A13" s="4" t="s">
        <v>625</v>
      </c>
      <c r="C13" s="4" t="s">
        <v>628</v>
      </c>
    </row>
    <row r="14" spans="1:3">
      <c r="A14" s="4" t="s">
        <v>629</v>
      </c>
    </row>
    <row r="15" spans="1:3">
      <c r="A15" s="3" t="s">
        <v>622</v>
      </c>
    </row>
    <row r="16" spans="1:3">
      <c r="A16" s="4" t="s">
        <v>625</v>
      </c>
      <c r="C16" s="4" t="s">
        <v>630</v>
      </c>
    </row>
    <row r="17" spans="1:3">
      <c r="A17" s="4" t="s">
        <v>631</v>
      </c>
    </row>
    <row r="18" spans="1:3">
      <c r="A18" s="3" t="s">
        <v>622</v>
      </c>
    </row>
    <row r="19" spans="1:3">
      <c r="A19" s="4" t="s">
        <v>623</v>
      </c>
      <c r="B19" s="14" t="n">
        <v>0.428</v>
      </c>
    </row>
    <row r="20" spans="1:3">
      <c r="A20" s="4" t="s">
        <v>632</v>
      </c>
    </row>
    <row r="21" spans="1:3">
      <c r="A21" s="3" t="s">
        <v>622</v>
      </c>
    </row>
    <row r="22" spans="1:3">
      <c r="A22" s="4" t="s">
        <v>623</v>
      </c>
      <c r="B22" s="12" t="n">
        <v>0.029</v>
      </c>
    </row>
    <row r="23" spans="1:3">
      <c r="A23" s="4" t="s">
        <v>633</v>
      </c>
    </row>
    <row r="24" spans="1:3">
      <c r="A24" s="3" t="s">
        <v>622</v>
      </c>
    </row>
    <row r="25" spans="1:3">
      <c r="A25" s="4" t="s">
        <v>623</v>
      </c>
      <c r="C25" s="14" t="n">
        <v>0.018</v>
      </c>
    </row>
    <row r="26" spans="1:3">
      <c r="A26" s="4" t="s">
        <v>634</v>
      </c>
    </row>
    <row r="27" spans="1:3">
      <c r="A27" s="3" t="s">
        <v>622</v>
      </c>
    </row>
    <row r="28" spans="1:3">
      <c r="A28" s="4" t="s">
        <v>623</v>
      </c>
      <c r="C28" s="14" t="n">
        <v>0.011</v>
      </c>
    </row>
    <row r="29" spans="1:3">
      <c r="A29" s="4" t="s">
        <v>635</v>
      </c>
    </row>
    <row r="30" spans="1:3">
      <c r="A30" s="3" t="s">
        <v>622</v>
      </c>
    </row>
    <row r="31" spans="1:3">
      <c r="A31" s="4" t="s">
        <v>623</v>
      </c>
      <c r="B31" s="6" t="n">
        <v>0</v>
      </c>
      <c r="C3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6</v>
      </c>
      <c r="B1" s="2" t="s">
        <v>1</v>
      </c>
      <c r="D1" s="2" t="s">
        <v>67</v>
      </c>
    </row>
    <row r="2" spans="1:5">
      <c r="B2" s="2" t="s">
        <v>2</v>
      </c>
      <c r="C2" s="2" t="s">
        <v>68</v>
      </c>
      <c r="D2" s="2" t="s">
        <v>21</v>
      </c>
      <c r="E2" s="2" t="s">
        <v>22</v>
      </c>
    </row>
    <row r="3" spans="1:5">
      <c r="A3" s="3" t="s">
        <v>637</v>
      </c>
    </row>
    <row r="4" spans="1:5">
      <c r="A4" s="4" t="s">
        <v>638</v>
      </c>
      <c r="B4" s="5" t="n">
        <v>2336</v>
      </c>
      <c r="C4" s="5" t="n">
        <v>874</v>
      </c>
      <c r="D4" s="5" t="n">
        <v>1297</v>
      </c>
      <c r="E4" s="5" t="n">
        <v>965</v>
      </c>
    </row>
    <row r="5" spans="1:5">
      <c r="A5" s="4" t="s">
        <v>639</v>
      </c>
    </row>
    <row r="6" spans="1:5">
      <c r="A6" s="3" t="s">
        <v>637</v>
      </c>
    </row>
    <row r="7" spans="1:5">
      <c r="A7" s="4" t="s">
        <v>638</v>
      </c>
      <c r="B7" s="6" t="n">
        <v>156</v>
      </c>
      <c r="C7" s="6" t="n">
        <v>38</v>
      </c>
      <c r="D7" s="6" t="n">
        <v>67</v>
      </c>
      <c r="E7" s="6" t="n">
        <v>46</v>
      </c>
    </row>
    <row r="8" spans="1:5">
      <c r="A8" s="4" t="s">
        <v>640</v>
      </c>
    </row>
    <row r="9" spans="1:5">
      <c r="A9" s="3" t="s">
        <v>637</v>
      </c>
    </row>
    <row r="10" spans="1:5">
      <c r="A10" s="4" t="s">
        <v>638</v>
      </c>
      <c r="B10" s="6" t="n">
        <v>582</v>
      </c>
      <c r="C10" s="6" t="n">
        <v>146</v>
      </c>
      <c r="D10" s="6" t="n">
        <v>235</v>
      </c>
      <c r="E10" s="6" t="n">
        <v>185</v>
      </c>
    </row>
    <row r="11" spans="1:5">
      <c r="A11" s="4" t="s">
        <v>641</v>
      </c>
    </row>
    <row r="12" spans="1:5">
      <c r="A12" s="3" t="s">
        <v>637</v>
      </c>
    </row>
    <row r="13" spans="1:5">
      <c r="A13" s="4" t="s">
        <v>638</v>
      </c>
      <c r="B13" s="6" t="n">
        <v>597</v>
      </c>
      <c r="C13" s="6" t="n">
        <v>185</v>
      </c>
      <c r="D13" s="6" t="n">
        <v>294</v>
      </c>
      <c r="E13" s="6" t="n">
        <v>130</v>
      </c>
    </row>
    <row r="14" spans="1:5">
      <c r="A14" s="4" t="s">
        <v>642</v>
      </c>
    </row>
    <row r="15" spans="1:5">
      <c r="A15" s="3" t="s">
        <v>637</v>
      </c>
    </row>
    <row r="16" spans="1:5">
      <c r="A16" s="4" t="s">
        <v>638</v>
      </c>
      <c r="B16" s="5" t="n">
        <v>1001</v>
      </c>
      <c r="C16" s="5" t="n">
        <v>505</v>
      </c>
      <c r="D16" s="5" t="n">
        <v>701</v>
      </c>
      <c r="E16" s="5" t="n">
        <v>6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3</v>
      </c>
      <c r="B1" s="2" t="s">
        <v>1</v>
      </c>
      <c r="D1" s="2" t="s">
        <v>67</v>
      </c>
    </row>
    <row r="2" spans="1:5">
      <c r="B2" s="2" t="s">
        <v>2</v>
      </c>
      <c r="C2" s="2" t="s">
        <v>68</v>
      </c>
      <c r="D2" s="2" t="s">
        <v>21</v>
      </c>
      <c r="E2" s="2" t="s">
        <v>22</v>
      </c>
    </row>
    <row r="3" spans="1:5">
      <c r="A3" s="3" t="s">
        <v>644</v>
      </c>
    </row>
    <row r="4" spans="1:5">
      <c r="A4" s="4" t="s">
        <v>625</v>
      </c>
      <c r="B4" s="4" t="s">
        <v>645</v>
      </c>
      <c r="C4" s="4" t="s">
        <v>645</v>
      </c>
      <c r="D4" s="4" t="s">
        <v>645</v>
      </c>
      <c r="E4" s="4" t="s">
        <v>645</v>
      </c>
    </row>
    <row r="5" spans="1:5">
      <c r="A5" s="4" t="s">
        <v>646</v>
      </c>
      <c r="E5" s="4" t="s">
        <v>647</v>
      </c>
    </row>
    <row r="6" spans="1:5">
      <c r="A6" s="4" t="s">
        <v>648</v>
      </c>
      <c r="B6" s="4" t="s">
        <v>649</v>
      </c>
      <c r="C6" s="4" t="s">
        <v>650</v>
      </c>
      <c r="D6" s="4" t="s">
        <v>650</v>
      </c>
    </row>
    <row r="7" spans="1:5">
      <c r="A7" s="4" t="s">
        <v>651</v>
      </c>
      <c r="B7" s="4" t="s">
        <v>652</v>
      </c>
      <c r="C7" s="4" t="s">
        <v>653</v>
      </c>
      <c r="D7" s="4" t="s">
        <v>654</v>
      </c>
    </row>
    <row r="8" spans="1:5">
      <c r="A8" s="4" t="s">
        <v>655</v>
      </c>
      <c r="B8" s="4" t="s">
        <v>656</v>
      </c>
      <c r="C8" s="4" t="s">
        <v>657</v>
      </c>
      <c r="D8" s="4" t="s">
        <v>658</v>
      </c>
      <c r="E8" s="4" t="s">
        <v>657</v>
      </c>
    </row>
    <row r="9" spans="1:5">
      <c r="A9" s="4" t="s">
        <v>659</v>
      </c>
      <c r="B9" s="4" t="s">
        <v>660</v>
      </c>
      <c r="C9" s="4" t="s">
        <v>661</v>
      </c>
      <c r="D9" s="4" t="s">
        <v>662</v>
      </c>
      <c r="E9" s="4" t="s">
        <v>663</v>
      </c>
    </row>
    <row r="10" spans="1:5">
      <c r="A10" s="4" t="s">
        <v>623</v>
      </c>
      <c r="B10" s="4" t="s">
        <v>664</v>
      </c>
      <c r="C10" s="4" t="s">
        <v>664</v>
      </c>
      <c r="D10" s="4" t="s">
        <v>664</v>
      </c>
      <c r="E10" s="4" t="s">
        <v>6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665</v>
      </c>
      <c r="B1" s="2" t="s">
        <v>503</v>
      </c>
      <c r="D1" s="2" t="s">
        <v>1</v>
      </c>
      <c r="F1" s="2" t="s">
        <v>67</v>
      </c>
    </row>
    <row r="2" spans="1:8">
      <c r="B2" s="2" t="s">
        <v>666</v>
      </c>
      <c r="C2" s="2" t="s">
        <v>504</v>
      </c>
      <c r="D2" s="2" t="s">
        <v>2</v>
      </c>
      <c r="E2" s="2" t="s">
        <v>68</v>
      </c>
      <c r="F2" s="2" t="s">
        <v>21</v>
      </c>
      <c r="G2" s="2" t="s">
        <v>22</v>
      </c>
      <c r="H2" s="2" t="s">
        <v>404</v>
      </c>
    </row>
    <row r="3" spans="1:8">
      <c r="A3" s="3" t="s">
        <v>667</v>
      </c>
    </row>
    <row r="4" spans="1:8">
      <c r="A4" s="4" t="s">
        <v>668</v>
      </c>
      <c r="F4" s="8" t="n">
        <v>2.56</v>
      </c>
      <c r="G4" s="8" t="n">
        <v>1.59</v>
      </c>
    </row>
    <row r="5" spans="1:8">
      <c r="A5" s="4" t="s">
        <v>669</v>
      </c>
      <c r="F5" s="5" t="n">
        <v>1600000</v>
      </c>
      <c r="G5" s="5" t="n">
        <v>900000</v>
      </c>
    </row>
    <row r="6" spans="1:8">
      <c r="A6" s="4" t="s">
        <v>670</v>
      </c>
      <c r="F6" s="6" t="n">
        <v>500000</v>
      </c>
      <c r="G6" s="6" t="n">
        <v>100000</v>
      </c>
    </row>
    <row r="7" spans="1:8">
      <c r="A7" s="4" t="s">
        <v>671</v>
      </c>
      <c r="F7" s="5" t="n">
        <v>3800000</v>
      </c>
    </row>
    <row r="8" spans="1:8">
      <c r="A8" s="4" t="s">
        <v>672</v>
      </c>
      <c r="F8" s="4" t="s">
        <v>673</v>
      </c>
    </row>
    <row r="9" spans="1:8">
      <c r="A9" s="4" t="s">
        <v>674</v>
      </c>
      <c r="F9" s="5" t="n">
        <v>29000</v>
      </c>
      <c r="G9" s="5" t="n">
        <v>7000</v>
      </c>
    </row>
    <row r="10" spans="1:8">
      <c r="A10" s="4" t="s">
        <v>675</v>
      </c>
      <c r="F10" s="6" t="n">
        <v>392299</v>
      </c>
      <c r="G10" s="6" t="n">
        <v>426370</v>
      </c>
      <c r="H10" s="6" t="n">
        <v>887885</v>
      </c>
    </row>
    <row r="11" spans="1:8">
      <c r="A11" s="4" t="s">
        <v>106</v>
      </c>
      <c r="D11" s="5" t="n">
        <v>2336000</v>
      </c>
      <c r="E11" s="5" t="n">
        <v>874000</v>
      </c>
      <c r="F11" s="5" t="n">
        <v>1297000</v>
      </c>
      <c r="G11" s="5" t="n">
        <v>965000</v>
      </c>
    </row>
    <row r="12" spans="1:8">
      <c r="A12" s="4" t="s">
        <v>676</v>
      </c>
    </row>
    <row r="13" spans="1:8">
      <c r="A13" s="3" t="s">
        <v>667</v>
      </c>
    </row>
    <row r="14" spans="1:8">
      <c r="A14" s="4" t="s">
        <v>677</v>
      </c>
      <c r="D14" s="4" t="s">
        <v>678</v>
      </c>
    </row>
    <row r="15" spans="1:8">
      <c r="A15" s="4" t="s">
        <v>679</v>
      </c>
      <c r="D15" s="4" t="s">
        <v>680</v>
      </c>
    </row>
    <row r="16" spans="1:8">
      <c r="A16" s="4" t="s">
        <v>681</v>
      </c>
      <c r="D16" s="4" t="s">
        <v>682</v>
      </c>
    </row>
    <row r="17" spans="1:8">
      <c r="A17" s="4" t="s">
        <v>683</v>
      </c>
    </row>
    <row r="18" spans="1:8">
      <c r="A18" s="3" t="s">
        <v>667</v>
      </c>
    </row>
    <row r="19" spans="1:8">
      <c r="A19" s="4" t="s">
        <v>677</v>
      </c>
      <c r="F19" s="4" t="s">
        <v>684</v>
      </c>
    </row>
    <row r="20" spans="1:8">
      <c r="A20" s="4" t="s">
        <v>685</v>
      </c>
      <c r="F20" s="4" t="s">
        <v>686</v>
      </c>
    </row>
    <row r="21" spans="1:8">
      <c r="A21" s="4" t="s">
        <v>679</v>
      </c>
      <c r="F21" s="4" t="s">
        <v>680</v>
      </c>
    </row>
    <row r="22" spans="1:8">
      <c r="A22" s="4" t="s">
        <v>681</v>
      </c>
      <c r="F22" s="4" t="s">
        <v>682</v>
      </c>
    </row>
    <row r="23" spans="1:8">
      <c r="A23" s="4" t="s">
        <v>687</v>
      </c>
      <c r="F23" s="6" t="n">
        <v>5057744</v>
      </c>
    </row>
    <row r="24" spans="1:8">
      <c r="A24" s="4" t="s">
        <v>688</v>
      </c>
    </row>
    <row r="25" spans="1:8">
      <c r="A25" s="3" t="s">
        <v>667</v>
      </c>
    </row>
    <row r="26" spans="1:8">
      <c r="A26" s="4" t="s">
        <v>687</v>
      </c>
      <c r="C26" s="6" t="n">
        <v>2000430</v>
      </c>
    </row>
    <row r="27" spans="1:8">
      <c r="A27" s="4" t="s">
        <v>689</v>
      </c>
      <c r="C27" s="4" t="s">
        <v>686</v>
      </c>
    </row>
    <row r="28" spans="1:8">
      <c r="A28" s="4" t="s">
        <v>690</v>
      </c>
      <c r="C28" s="4" t="s">
        <v>691</v>
      </c>
    </row>
    <row r="29" spans="1:8">
      <c r="A29" s="4" t="s">
        <v>675</v>
      </c>
      <c r="D29" s="6" t="n">
        <v>1470192</v>
      </c>
    </row>
    <row r="30" spans="1:8">
      <c r="A30" s="4" t="s">
        <v>692</v>
      </c>
    </row>
    <row r="31" spans="1:8">
      <c r="A31" s="3" t="s">
        <v>667</v>
      </c>
    </row>
    <row r="32" spans="1:8">
      <c r="A32" s="4" t="s">
        <v>687</v>
      </c>
      <c r="D32" s="6" t="n">
        <v>300650</v>
      </c>
    </row>
    <row r="33" spans="1:8">
      <c r="A33" s="4" t="s">
        <v>693</v>
      </c>
      <c r="B33" s="4" t="s">
        <v>694</v>
      </c>
    </row>
    <row r="34" spans="1:8">
      <c r="A34" s="4" t="s">
        <v>106</v>
      </c>
      <c r="D34" s="5" t="n">
        <v>64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8</v>
      </c>
      <c r="B1" s="2" t="s">
        <v>1</v>
      </c>
      <c r="C1" s="2" t="s">
        <v>67</v>
      </c>
    </row>
    <row r="2" spans="1:4">
      <c r="B2" s="2" t="s">
        <v>2</v>
      </c>
      <c r="C2" s="2" t="s">
        <v>21</v>
      </c>
      <c r="D2" s="2" t="s">
        <v>22</v>
      </c>
    </row>
    <row r="3" spans="1:4">
      <c r="A3" s="3" t="s">
        <v>139</v>
      </c>
    </row>
    <row r="4" spans="1:4">
      <c r="A4" s="4" t="s">
        <v>140</v>
      </c>
      <c r="C4" s="5" t="n">
        <v>80</v>
      </c>
      <c r="D4" s="5" t="n">
        <v>93</v>
      </c>
    </row>
    <row r="5" spans="1:4">
      <c r="A5" s="4" t="s">
        <v>141</v>
      </c>
      <c r="B5" s="5" t="n">
        <v>115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s>
  <sheetData>
    <row r="1" spans="1:5">
      <c r="A1" s="1" t="s">
        <v>695</v>
      </c>
      <c r="B1" s="2" t="s">
        <v>1</v>
      </c>
      <c r="C1" s="2" t="s">
        <v>67</v>
      </c>
    </row>
    <row r="2" spans="1:5">
      <c r="B2" s="2" t="s">
        <v>2</v>
      </c>
      <c r="C2" s="2" t="s">
        <v>21</v>
      </c>
      <c r="D2" s="2" t="s">
        <v>22</v>
      </c>
      <c r="E2" s="2" t="s">
        <v>404</v>
      </c>
    </row>
    <row r="3" spans="1:5">
      <c r="A3" s="3" t="s">
        <v>696</v>
      </c>
    </row>
    <row r="4" spans="1:5">
      <c r="A4" s="4" t="s">
        <v>697</v>
      </c>
      <c r="B4" s="6" t="n">
        <v>392299</v>
      </c>
      <c r="C4" s="6" t="n">
        <v>426370</v>
      </c>
      <c r="D4" s="6" t="n">
        <v>887885</v>
      </c>
    </row>
    <row r="5" spans="1:5">
      <c r="A5" s="4" t="s">
        <v>698</v>
      </c>
      <c r="C5" s="6" t="n">
        <v>691503</v>
      </c>
      <c r="D5" s="6" t="n">
        <v>1352677</v>
      </c>
    </row>
    <row r="6" spans="1:5">
      <c r="A6" s="4" t="s">
        <v>699</v>
      </c>
      <c r="C6" s="6" t="n">
        <v>-1015963</v>
      </c>
      <c r="D6" s="6" t="n">
        <v>-1974589</v>
      </c>
    </row>
    <row r="7" spans="1:5">
      <c r="A7" s="4" t="s">
        <v>700</v>
      </c>
      <c r="C7" s="6" t="n">
        <v>290389</v>
      </c>
      <c r="D7" s="6" t="n">
        <v>160397</v>
      </c>
    </row>
    <row r="8" spans="1:5">
      <c r="A8" s="4" t="s">
        <v>701</v>
      </c>
      <c r="C8" s="6" t="n">
        <v>392299</v>
      </c>
      <c r="D8" s="6" t="n">
        <v>426370</v>
      </c>
    </row>
    <row r="9" spans="1:5">
      <c r="A9" s="3" t="s">
        <v>702</v>
      </c>
    </row>
    <row r="10" spans="1:5">
      <c r="A10" s="4" t="s">
        <v>703</v>
      </c>
      <c r="B10" s="6" t="n">
        <v>3636358</v>
      </c>
      <c r="C10" s="6" t="n">
        <v>3108604</v>
      </c>
      <c r="D10" s="6" t="n">
        <v>1365934</v>
      </c>
    </row>
    <row r="11" spans="1:5">
      <c r="A11" s="4" t="s">
        <v>704</v>
      </c>
      <c r="B11" s="6" t="n">
        <v>442858</v>
      </c>
      <c r="C11" s="6" t="n">
        <v>1015963</v>
      </c>
      <c r="D11" s="6" t="n">
        <v>1974589</v>
      </c>
    </row>
    <row r="12" spans="1:5">
      <c r="A12" s="4" t="s">
        <v>705</v>
      </c>
      <c r="B12" s="6" t="n">
        <v>-386309</v>
      </c>
      <c r="C12" s="6" t="n">
        <v>-197820</v>
      </c>
      <c r="D12" s="6" t="n">
        <v>-71522</v>
      </c>
    </row>
    <row r="13" spans="1:5">
      <c r="A13" s="4" t="s">
        <v>706</v>
      </c>
      <c r="B13" s="6" t="n">
        <v>-34471</v>
      </c>
      <c r="C13" s="6" t="n">
        <v>-290389</v>
      </c>
      <c r="D13" s="6" t="n">
        <v>-160397</v>
      </c>
    </row>
    <row r="14" spans="1:5">
      <c r="A14" s="4" t="s">
        <v>707</v>
      </c>
      <c r="B14" s="6" t="n">
        <v>3658436</v>
      </c>
      <c r="C14" s="6" t="n">
        <v>3636358</v>
      </c>
      <c r="D14" s="6" t="n">
        <v>3108604</v>
      </c>
    </row>
    <row r="15" spans="1:5">
      <c r="A15" s="4" t="s">
        <v>708</v>
      </c>
      <c r="B15" s="6" t="n">
        <v>1831368</v>
      </c>
      <c r="C15" s="6" t="n">
        <v>1585273</v>
      </c>
    </row>
    <row r="16" spans="1:5">
      <c r="A16" s="4" t="s">
        <v>709</v>
      </c>
      <c r="C16" s="6" t="n">
        <v>3636358</v>
      </c>
    </row>
    <row r="17" spans="1:5">
      <c r="A17" s="3" t="s">
        <v>710</v>
      </c>
    </row>
    <row r="18" spans="1:5">
      <c r="A18" s="4" t="s">
        <v>711</v>
      </c>
      <c r="B18" s="8" t="n">
        <v>3.54</v>
      </c>
      <c r="C18" s="8" t="n">
        <v>2.81</v>
      </c>
      <c r="D18" s="8" t="n">
        <v>1.95</v>
      </c>
    </row>
    <row r="19" spans="1:5">
      <c r="A19" s="4" t="s">
        <v>712</v>
      </c>
      <c r="B19" s="15" t="n">
        <v>14.69</v>
      </c>
      <c r="C19" s="15" t="n">
        <v>5.25</v>
      </c>
      <c r="D19" s="15" t="n">
        <v>3.42</v>
      </c>
    </row>
    <row r="20" spans="1:5">
      <c r="A20" s="4" t="s">
        <v>713</v>
      </c>
      <c r="B20" s="15" t="n">
        <v>2.65</v>
      </c>
      <c r="C20" s="15" t="n">
        <v>2.2</v>
      </c>
      <c r="D20" s="15" t="n">
        <v>1.95</v>
      </c>
    </row>
    <row r="21" spans="1:5">
      <c r="A21" s="4" t="s">
        <v>714</v>
      </c>
      <c r="B21" s="15" t="n">
        <v>3.49</v>
      </c>
      <c r="C21" s="15" t="n">
        <v>3.42</v>
      </c>
      <c r="D21" s="15" t="n">
        <v>2.44</v>
      </c>
    </row>
    <row r="22" spans="1:5">
      <c r="A22" s="4" t="s">
        <v>715</v>
      </c>
      <c r="B22" s="15" t="n">
        <v>4.95</v>
      </c>
      <c r="C22" s="15" t="n">
        <v>3.54</v>
      </c>
      <c r="D22" s="8" t="n">
        <v>2.81</v>
      </c>
    </row>
    <row r="23" spans="1:5">
      <c r="A23" s="4" t="s">
        <v>716</v>
      </c>
      <c r="B23" s="8" t="n">
        <v>3.14</v>
      </c>
      <c r="C23" s="15" t="n">
        <v>2.68</v>
      </c>
    </row>
    <row r="24" spans="1:5">
      <c r="A24" s="4" t="s">
        <v>717</v>
      </c>
      <c r="C24" s="8" t="n">
        <v>3.54</v>
      </c>
    </row>
    <row r="25" spans="1:5">
      <c r="A25" s="3" t="s">
        <v>718</v>
      </c>
    </row>
    <row r="26" spans="1:5">
      <c r="A26" s="4" t="s">
        <v>719</v>
      </c>
      <c r="B26" s="4" t="s">
        <v>720</v>
      </c>
      <c r="C26" s="4" t="s">
        <v>721</v>
      </c>
      <c r="D26" s="4" t="s">
        <v>722</v>
      </c>
    </row>
    <row r="27" spans="1:5">
      <c r="A27" s="4" t="s">
        <v>723</v>
      </c>
      <c r="B27" s="4" t="s">
        <v>724</v>
      </c>
      <c r="C27" s="4" t="s">
        <v>628</v>
      </c>
    </row>
    <row r="28" spans="1:5">
      <c r="A28" s="4" t="s">
        <v>725</v>
      </c>
      <c r="C28" s="4" t="s">
        <v>721</v>
      </c>
    </row>
    <row r="29" spans="1:5">
      <c r="A29" s="3" t="s">
        <v>726</v>
      </c>
    </row>
    <row r="30" spans="1:5">
      <c r="A30" s="4" t="s">
        <v>727</v>
      </c>
      <c r="B30" s="5" t="n">
        <v>91339</v>
      </c>
      <c r="C30" s="5" t="n">
        <v>11267</v>
      </c>
      <c r="D30" s="5" t="n">
        <v>3647</v>
      </c>
      <c r="E30" s="5" t="n">
        <v>2011</v>
      </c>
    </row>
    <row r="31" spans="1:5">
      <c r="A31" s="4" t="s">
        <v>728</v>
      </c>
      <c r="B31" s="5" t="n">
        <v>49068</v>
      </c>
      <c r="C31" s="6" t="n">
        <v>6249</v>
      </c>
    </row>
    <row r="32" spans="1:5">
      <c r="A32" s="4" t="s">
        <v>729</v>
      </c>
      <c r="C32" s="5" t="n">
        <v>1126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0</v>
      </c>
      <c r="B1" s="2" t="s">
        <v>1</v>
      </c>
      <c r="C1" s="2" t="s">
        <v>67</v>
      </c>
    </row>
    <row r="2" spans="1:4">
      <c r="B2" s="2" t="s">
        <v>2</v>
      </c>
      <c r="C2" s="2" t="s">
        <v>21</v>
      </c>
      <c r="D2" s="2" t="s">
        <v>22</v>
      </c>
    </row>
    <row r="3" spans="1:4">
      <c r="A3" s="3" t="s">
        <v>702</v>
      </c>
    </row>
    <row r="4" spans="1:4">
      <c r="A4" s="4" t="s">
        <v>703</v>
      </c>
      <c r="B4" s="6" t="n">
        <v>13422</v>
      </c>
      <c r="C4" s="6" t="n">
        <v>11603</v>
      </c>
      <c r="D4" s="6" t="n">
        <v>94610</v>
      </c>
    </row>
    <row r="5" spans="1:4">
      <c r="A5" s="4" t="s">
        <v>731</v>
      </c>
      <c r="C5" s="6" t="n">
        <v>45287</v>
      </c>
    </row>
    <row r="6" spans="1:4">
      <c r="A6" s="4" t="s">
        <v>732</v>
      </c>
      <c r="C6" s="6" t="n">
        <v>43468</v>
      </c>
      <c r="D6" s="6" t="n">
        <v>83007</v>
      </c>
    </row>
    <row r="7" spans="1:4">
      <c r="A7" s="4" t="s">
        <v>707</v>
      </c>
      <c r="C7" s="6" t="n">
        <v>13422</v>
      </c>
      <c r="D7" s="6" t="n">
        <v>11603</v>
      </c>
    </row>
    <row r="8" spans="1:4">
      <c r="A8" s="3" t="s">
        <v>733</v>
      </c>
    </row>
    <row r="9" spans="1:4">
      <c r="A9" s="4" t="s">
        <v>734</v>
      </c>
      <c r="D9" s="8" t="n">
        <v>0.61</v>
      </c>
    </row>
    <row r="10" spans="1:4">
      <c r="A10" s="4" t="s">
        <v>735</v>
      </c>
      <c r="C10" s="8" t="n">
        <v>2.2</v>
      </c>
    </row>
    <row r="11" spans="1:4">
      <c r="A11" s="4" t="s">
        <v>736</v>
      </c>
      <c r="C11" s="8" t="n">
        <v>1.83</v>
      </c>
      <c r="D11" s="8" t="n">
        <v>0.61</v>
      </c>
    </row>
    <row r="12" spans="1:4">
      <c r="A12" s="4" t="s">
        <v>737</v>
      </c>
      <c r="C12" s="8" t="n">
        <v>2.2</v>
      </c>
      <c r="D12" s="8" t="n">
        <v>0.61</v>
      </c>
    </row>
    <row r="13" spans="1:4">
      <c r="A13" s="4" t="s">
        <v>688</v>
      </c>
    </row>
    <row r="14" spans="1:4">
      <c r="A14" s="3" t="s">
        <v>702</v>
      </c>
    </row>
    <row r="15" spans="1:4">
      <c r="A15" s="4" t="s">
        <v>738</v>
      </c>
      <c r="B15" s="6" t="n">
        <v>229450</v>
      </c>
    </row>
    <row r="16" spans="1:4">
      <c r="A16" s="4" t="s">
        <v>739</v>
      </c>
      <c r="B16" s="6" t="n">
        <v>-2900</v>
      </c>
    </row>
    <row r="17" spans="1:4">
      <c r="A17" s="4" t="s">
        <v>707</v>
      </c>
      <c r="B17" s="6" t="n">
        <v>226550</v>
      </c>
    </row>
    <row r="18" spans="1:4">
      <c r="A18" s="3" t="s">
        <v>733</v>
      </c>
    </row>
    <row r="19" spans="1:4">
      <c r="A19" s="4" t="s">
        <v>740</v>
      </c>
      <c r="B19" s="8" t="n">
        <v>38.26</v>
      </c>
    </row>
    <row r="20" spans="1:4">
      <c r="A20" s="4" t="s">
        <v>741</v>
      </c>
      <c r="B20" s="15" t="n">
        <v>37.51</v>
      </c>
    </row>
    <row r="21" spans="1:4">
      <c r="A21" s="4" t="s">
        <v>737</v>
      </c>
      <c r="B21" s="8" t="n">
        <v>38.2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2</v>
      </c>
      <c r="B1" s="2" t="s">
        <v>1</v>
      </c>
      <c r="C1" s="2" t="s">
        <v>67</v>
      </c>
    </row>
    <row r="2" spans="1:4">
      <c r="B2" s="2" t="s">
        <v>2</v>
      </c>
      <c r="C2" s="2" t="s">
        <v>21</v>
      </c>
      <c r="D2" s="2" t="s">
        <v>22</v>
      </c>
    </row>
    <row r="3" spans="1:4">
      <c r="A3" s="4" t="s">
        <v>743</v>
      </c>
    </row>
    <row r="4" spans="1:4">
      <c r="A4" s="4" t="s">
        <v>608</v>
      </c>
      <c r="C4" s="6" t="n">
        <v>141778</v>
      </c>
      <c r="D4" s="6" t="n">
        <v>141778</v>
      </c>
    </row>
    <row r="5" spans="1:4">
      <c r="A5" s="4" t="s">
        <v>609</v>
      </c>
      <c r="B5" s="7" t="n">
        <v>2.196</v>
      </c>
      <c r="C5" s="7" t="n">
        <v>2.196</v>
      </c>
    </row>
    <row r="6" spans="1:4">
      <c r="A6" s="4" t="s">
        <v>744</v>
      </c>
      <c r="B6" s="4" t="s">
        <v>745</v>
      </c>
      <c r="C6" s="4" t="s">
        <v>745</v>
      </c>
    </row>
    <row r="7" spans="1:4">
      <c r="A7" s="4" t="s">
        <v>746</v>
      </c>
    </row>
    <row r="8" spans="1:4">
      <c r="A8" s="4" t="s">
        <v>608</v>
      </c>
      <c r="C8" s="6" t="n">
        <v>34440</v>
      </c>
    </row>
    <row r="9" spans="1:4">
      <c r="A9" s="4" t="s">
        <v>609</v>
      </c>
      <c r="B9" s="7" t="n">
        <v>4.026</v>
      </c>
      <c r="C9" s="7" t="n">
        <v>4.026</v>
      </c>
    </row>
    <row r="10" spans="1:4">
      <c r="A10" s="4" t="s">
        <v>744</v>
      </c>
      <c r="B10" s="4" t="s">
        <v>747</v>
      </c>
      <c r="C10" s="4" t="s">
        <v>747</v>
      </c>
    </row>
    <row r="11" spans="1:4">
      <c r="A11" s="4" t="s">
        <v>748</v>
      </c>
    </row>
    <row r="12" spans="1:4">
      <c r="A12" s="4" t="s">
        <v>608</v>
      </c>
      <c r="C12" s="6" t="n">
        <v>176218</v>
      </c>
      <c r="D12" s="6" t="n">
        <v>1417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67</v>
      </c>
    </row>
    <row r="2" spans="1:3">
      <c r="B2" s="2" t="s">
        <v>21</v>
      </c>
      <c r="C2" s="2" t="s">
        <v>22</v>
      </c>
    </row>
    <row r="3" spans="1:3">
      <c r="A3" s="3" t="s">
        <v>750</v>
      </c>
    </row>
    <row r="4" spans="1:3">
      <c r="A4" s="4" t="s">
        <v>751</v>
      </c>
      <c r="B4" s="5" t="n">
        <v>38</v>
      </c>
      <c r="C4" s="5" t="n">
        <v>26</v>
      </c>
    </row>
    <row r="5" spans="1:3">
      <c r="A5" s="4" t="s">
        <v>752</v>
      </c>
    </row>
    <row r="6" spans="1:3">
      <c r="A6" s="3" t="s">
        <v>750</v>
      </c>
    </row>
    <row r="7" spans="1:3">
      <c r="A7" s="4" t="s">
        <v>751</v>
      </c>
      <c r="B7" s="6" t="n">
        <v>3</v>
      </c>
      <c r="C7" s="6" t="n">
        <v>1</v>
      </c>
    </row>
    <row r="8" spans="1:3">
      <c r="A8" s="4" t="s">
        <v>753</v>
      </c>
    </row>
    <row r="9" spans="1:3">
      <c r="A9" s="3" t="s">
        <v>750</v>
      </c>
    </row>
    <row r="10" spans="1:3">
      <c r="A10" s="4" t="s">
        <v>751</v>
      </c>
      <c r="B10" s="5" t="n">
        <v>35</v>
      </c>
      <c r="C10" s="5"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1</v>
      </c>
      <c r="C1" s="2" t="s">
        <v>22</v>
      </c>
    </row>
    <row r="2" spans="1:3">
      <c r="A2" s="3" t="s">
        <v>755</v>
      </c>
    </row>
    <row r="3" spans="1:3">
      <c r="A3" s="4" t="s">
        <v>756</v>
      </c>
      <c r="B3" s="5" t="n">
        <v>28834</v>
      </c>
      <c r="C3" s="5" t="n">
        <v>19251</v>
      </c>
    </row>
    <row r="4" spans="1:3">
      <c r="A4" s="4" t="s">
        <v>757</v>
      </c>
      <c r="B4" s="6" t="n">
        <v>837</v>
      </c>
      <c r="C4" s="6" t="n">
        <v>664</v>
      </c>
    </row>
    <row r="5" spans="1:3">
      <c r="A5" s="4" t="s">
        <v>758</v>
      </c>
      <c r="B5" s="6" t="n">
        <v>761</v>
      </c>
      <c r="C5" s="6" t="n">
        <v>465</v>
      </c>
    </row>
    <row r="6" spans="1:3">
      <c r="A6" s="4" t="s">
        <v>106</v>
      </c>
      <c r="B6" s="6" t="n">
        <v>132</v>
      </c>
      <c r="C6" s="6" t="n">
        <v>31</v>
      </c>
    </row>
    <row r="7" spans="1:3">
      <c r="A7" s="4" t="s">
        <v>759</v>
      </c>
      <c r="B7" s="6" t="n">
        <v>1716</v>
      </c>
      <c r="C7" s="6" t="n">
        <v>1858</v>
      </c>
    </row>
    <row r="8" spans="1:3">
      <c r="A8" s="4" t="s">
        <v>760</v>
      </c>
      <c r="B8" s="6" t="n">
        <v>14</v>
      </c>
      <c r="C8" s="6" t="n">
        <v>13</v>
      </c>
    </row>
    <row r="9" spans="1:3">
      <c r="A9" s="4" t="s">
        <v>761</v>
      </c>
      <c r="B9" s="6" t="n">
        <v>32294</v>
      </c>
      <c r="C9" s="6" t="n">
        <v>22282</v>
      </c>
    </row>
    <row r="10" spans="1:3">
      <c r="A10" s="4" t="s">
        <v>762</v>
      </c>
      <c r="B10" s="6" t="n">
        <v>-32294</v>
      </c>
      <c r="C10" s="6" t="n">
        <v>-22282</v>
      </c>
    </row>
    <row r="11" spans="1:3">
      <c r="A11" s="4" t="s">
        <v>763</v>
      </c>
      <c r="B11" s="5" t="n">
        <v>0</v>
      </c>
      <c r="C1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4</v>
      </c>
      <c r="B1" s="2" t="s">
        <v>1</v>
      </c>
      <c r="D1" s="2" t="s">
        <v>67</v>
      </c>
    </row>
    <row r="2" spans="1:5">
      <c r="B2" s="2" t="s">
        <v>2</v>
      </c>
      <c r="C2" s="2" t="s">
        <v>68</v>
      </c>
      <c r="D2" s="2" t="s">
        <v>21</v>
      </c>
      <c r="E2" s="2" t="s">
        <v>22</v>
      </c>
    </row>
    <row r="3" spans="1:5">
      <c r="A3" s="3" t="s">
        <v>765</v>
      </c>
    </row>
    <row r="4" spans="1:5">
      <c r="A4" s="4" t="s">
        <v>766</v>
      </c>
      <c r="D4" s="5" t="n">
        <v>-8624</v>
      </c>
      <c r="E4" s="5" t="n">
        <v>-10404</v>
      </c>
    </row>
    <row r="5" spans="1:5">
      <c r="A5" s="4" t="s">
        <v>767</v>
      </c>
      <c r="D5" s="6" t="n">
        <v>3</v>
      </c>
      <c r="E5" s="6" t="n">
        <v>1</v>
      </c>
    </row>
    <row r="6" spans="1:5">
      <c r="A6" s="4" t="s">
        <v>768</v>
      </c>
      <c r="D6" s="6" t="n">
        <v>11</v>
      </c>
      <c r="E6" s="6" t="n">
        <v>-3</v>
      </c>
    </row>
    <row r="7" spans="1:5">
      <c r="A7" s="4" t="s">
        <v>769</v>
      </c>
      <c r="D7" s="6" t="n">
        <v>8497</v>
      </c>
      <c r="E7" s="6" t="n">
        <v>-522</v>
      </c>
    </row>
    <row r="8" spans="1:5">
      <c r="A8" s="4" t="s">
        <v>106</v>
      </c>
      <c r="D8" s="6" t="n">
        <v>123</v>
      </c>
      <c r="E8" s="6" t="n">
        <v>309</v>
      </c>
    </row>
    <row r="9" spans="1:5">
      <c r="A9" s="4" t="s">
        <v>770</v>
      </c>
      <c r="D9" s="6" t="n">
        <v>-313</v>
      </c>
      <c r="E9" s="6" t="n">
        <v>-222</v>
      </c>
    </row>
    <row r="10" spans="1:5">
      <c r="A10" s="4" t="s">
        <v>494</v>
      </c>
      <c r="D10" s="6" t="n">
        <v>341</v>
      </c>
      <c r="E10" s="6" t="n">
        <v>109</v>
      </c>
    </row>
    <row r="11" spans="1:5">
      <c r="A11" s="4" t="s">
        <v>771</v>
      </c>
      <c r="E11" s="6" t="n">
        <v>10758</v>
      </c>
    </row>
    <row r="12" spans="1:5">
      <c r="A12" s="4" t="s">
        <v>82</v>
      </c>
      <c r="B12" s="5" t="n">
        <v>51</v>
      </c>
      <c r="C12" s="5" t="n">
        <v>27</v>
      </c>
      <c r="D12" s="5" t="n">
        <v>38</v>
      </c>
      <c r="E12" s="5" t="n">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2</v>
      </c>
      <c r="B1" s="2" t="s">
        <v>67</v>
      </c>
    </row>
    <row r="2" spans="1:3">
      <c r="B2" s="2" t="s">
        <v>21</v>
      </c>
      <c r="C2" s="2" t="s">
        <v>22</v>
      </c>
    </row>
    <row r="3" spans="1:3">
      <c r="A3" s="3" t="s">
        <v>750</v>
      </c>
    </row>
    <row r="4" spans="1:3">
      <c r="A4" s="4" t="s">
        <v>773</v>
      </c>
      <c r="B4" s="5" t="n">
        <v>10</v>
      </c>
      <c r="C4" s="16" t="n">
        <v>0.6</v>
      </c>
    </row>
    <row r="5" spans="1:3">
      <c r="A5" s="4" t="s">
        <v>774</v>
      </c>
      <c r="B5" s="4" t="s">
        <v>775</v>
      </c>
      <c r="C5" s="4" t="s">
        <v>776</v>
      </c>
    </row>
    <row r="6" spans="1:3">
      <c r="A6" s="4" t="s">
        <v>777</v>
      </c>
      <c r="C6" s="16" t="n">
        <v>10.1</v>
      </c>
    </row>
    <row r="7" spans="1:3">
      <c r="A7" s="4" t="s">
        <v>752</v>
      </c>
    </row>
    <row r="8" spans="1:3">
      <c r="A8" s="3" t="s">
        <v>750</v>
      </c>
    </row>
    <row r="9" spans="1:3">
      <c r="A9" s="4" t="s">
        <v>778</v>
      </c>
      <c r="B9" s="16" t="n">
        <v>119.5</v>
      </c>
    </row>
    <row r="10" spans="1:3">
      <c r="A10" s="4" t="s">
        <v>778</v>
      </c>
      <c r="B10" s="4" t="s">
        <v>779</v>
      </c>
    </row>
    <row r="11" spans="1:3">
      <c r="A11" s="4" t="s">
        <v>780</v>
      </c>
      <c r="B11" s="5" t="n">
        <v>1</v>
      </c>
    </row>
    <row r="12" spans="1:3">
      <c r="A12" s="4" t="s">
        <v>781</v>
      </c>
    </row>
    <row r="13" spans="1:3">
      <c r="A13" s="3" t="s">
        <v>750</v>
      </c>
    </row>
    <row r="14" spans="1:3">
      <c r="A14" s="4" t="s">
        <v>778</v>
      </c>
      <c r="B14" s="16" t="n">
        <v>37.2</v>
      </c>
    </row>
    <row r="15" spans="1:3">
      <c r="A15" s="4" t="s">
        <v>778</v>
      </c>
      <c r="B15" s="4" t="s">
        <v>782</v>
      </c>
    </row>
    <row r="16" spans="1:3">
      <c r="A16" s="4" t="s">
        <v>780</v>
      </c>
      <c r="B16" s="16" t="n">
        <v>0.9</v>
      </c>
    </row>
    <row r="17" spans="1:3">
      <c r="A17" s="4" t="s">
        <v>783</v>
      </c>
    </row>
    <row r="18" spans="1:3">
      <c r="A18" s="3" t="s">
        <v>750</v>
      </c>
    </row>
    <row r="19" spans="1:3">
      <c r="A19" s="4" t="s">
        <v>778</v>
      </c>
      <c r="B19" s="16" t="n">
        <v>19.5</v>
      </c>
    </row>
    <row r="20" spans="1:3">
      <c r="A20" s="4" t="s">
        <v>778</v>
      </c>
      <c r="B20" s="4" t="s">
        <v>7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67</v>
      </c>
    </row>
    <row r="2" spans="1:3">
      <c r="B2" s="2" t="s">
        <v>21</v>
      </c>
      <c r="C2" s="2" t="s">
        <v>22</v>
      </c>
    </row>
    <row r="3" spans="1:3">
      <c r="A3" s="3" t="s">
        <v>786</v>
      </c>
    </row>
    <row r="4" spans="1:3">
      <c r="A4" s="4" t="s">
        <v>454</v>
      </c>
      <c r="B4" s="5" t="n">
        <v>893</v>
      </c>
      <c r="C4" s="5" t="n">
        <v>688</v>
      </c>
    </row>
    <row r="5" spans="1:3">
      <c r="A5" s="4" t="s">
        <v>787</v>
      </c>
      <c r="B5" s="6" t="n">
        <v>394</v>
      </c>
    </row>
    <row r="6" spans="1:3">
      <c r="A6" s="4" t="s">
        <v>788</v>
      </c>
      <c r="B6" s="6" t="n">
        <v>609</v>
      </c>
      <c r="C6" s="6" t="n">
        <v>205</v>
      </c>
    </row>
    <row r="7" spans="1:3">
      <c r="A7" s="4" t="s">
        <v>789</v>
      </c>
      <c r="B7" s="5" t="n">
        <v>1896</v>
      </c>
      <c r="C7" s="5" t="n">
        <v>8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0</v>
      </c>
      <c r="B1" s="2" t="s">
        <v>1</v>
      </c>
      <c r="D1" s="2" t="s">
        <v>67</v>
      </c>
    </row>
    <row r="2" spans="1:5">
      <c r="B2" s="2" t="s">
        <v>2</v>
      </c>
      <c r="C2" s="2" t="s">
        <v>68</v>
      </c>
      <c r="D2" s="2" t="s">
        <v>21</v>
      </c>
      <c r="E2" s="2" t="s">
        <v>22</v>
      </c>
    </row>
    <row r="3" spans="1:5">
      <c r="A3" s="3" t="s">
        <v>791</v>
      </c>
    </row>
    <row r="4" spans="1:5">
      <c r="A4" s="4" t="s">
        <v>792</v>
      </c>
      <c r="B4" s="6" t="n">
        <v>3884986</v>
      </c>
      <c r="C4" s="6" t="n">
        <v>21145718</v>
      </c>
      <c r="D4" s="6" t="n">
        <v>22551229</v>
      </c>
      <c r="E4" s="6" t="n">
        <v>20955192</v>
      </c>
    </row>
    <row r="5" spans="1:5">
      <c r="A5" s="4" t="s">
        <v>90</v>
      </c>
    </row>
    <row r="6" spans="1:5">
      <c r="A6" s="3" t="s">
        <v>791</v>
      </c>
    </row>
    <row r="7" spans="1:5">
      <c r="A7" s="4" t="s">
        <v>792</v>
      </c>
      <c r="C7" s="6" t="n">
        <v>17579720</v>
      </c>
      <c r="D7" s="6" t="n">
        <v>18670328</v>
      </c>
      <c r="E7" s="6" t="n">
        <v>17510045</v>
      </c>
    </row>
    <row r="8" spans="1:5">
      <c r="A8" s="4" t="s">
        <v>793</v>
      </c>
    </row>
    <row r="9" spans="1:5">
      <c r="A9" s="3" t="s">
        <v>791</v>
      </c>
    </row>
    <row r="10" spans="1:5">
      <c r="A10" s="4" t="s">
        <v>792</v>
      </c>
      <c r="B10" s="6" t="n">
        <v>3658436</v>
      </c>
      <c r="C10" s="6" t="n">
        <v>3313257</v>
      </c>
      <c r="D10" s="6" t="n">
        <v>3636358</v>
      </c>
      <c r="E10" s="6" t="n">
        <v>3108604</v>
      </c>
    </row>
    <row r="11" spans="1:5">
      <c r="A11" s="4" t="s">
        <v>676</v>
      </c>
    </row>
    <row r="12" spans="1:5">
      <c r="A12" s="3" t="s">
        <v>791</v>
      </c>
    </row>
    <row r="13" spans="1:5">
      <c r="A13" s="4" t="s">
        <v>792</v>
      </c>
      <c r="B13" s="6" t="n">
        <v>226550</v>
      </c>
    </row>
    <row r="14" spans="1:5">
      <c r="A14" s="4" t="s">
        <v>794</v>
      </c>
    </row>
    <row r="15" spans="1:5">
      <c r="A15" s="3" t="s">
        <v>791</v>
      </c>
    </row>
    <row r="16" spans="1:5">
      <c r="A16" s="4" t="s">
        <v>792</v>
      </c>
      <c r="C16" s="6" t="n">
        <v>21620</v>
      </c>
      <c r="D16" s="6" t="n">
        <v>13422</v>
      </c>
      <c r="E16" s="6" t="n">
        <v>11603</v>
      </c>
    </row>
    <row r="17" spans="1:5">
      <c r="A17" s="4" t="s">
        <v>614</v>
      </c>
    </row>
    <row r="18" spans="1:5">
      <c r="A18" s="3" t="s">
        <v>791</v>
      </c>
    </row>
    <row r="19" spans="1:5">
      <c r="A19" s="4" t="s">
        <v>792</v>
      </c>
      <c r="C19" s="6" t="n">
        <v>54903</v>
      </c>
      <c r="D19" s="6" t="n">
        <v>54903</v>
      </c>
      <c r="E19" s="6" t="n">
        <v>183162</v>
      </c>
    </row>
    <row r="20" spans="1:5">
      <c r="A20" s="4" t="s">
        <v>748</v>
      </c>
    </row>
    <row r="21" spans="1:5">
      <c r="A21" s="3" t="s">
        <v>791</v>
      </c>
    </row>
    <row r="22" spans="1:5">
      <c r="A22" s="4" t="s">
        <v>792</v>
      </c>
      <c r="C22" s="6" t="n">
        <v>176218</v>
      </c>
      <c r="D22" s="6" t="n">
        <v>176218</v>
      </c>
      <c r="E22" s="6" t="n">
        <v>1417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5</v>
      </c>
      <c r="B1" s="2" t="s">
        <v>1</v>
      </c>
      <c r="D1" s="2" t="s">
        <v>67</v>
      </c>
    </row>
    <row r="2" spans="1:5">
      <c r="B2" s="2" t="s">
        <v>2</v>
      </c>
      <c r="C2" s="2" t="s">
        <v>68</v>
      </c>
      <c r="D2" s="2" t="s">
        <v>21</v>
      </c>
      <c r="E2" s="2" t="s">
        <v>22</v>
      </c>
    </row>
    <row r="3" spans="1:5">
      <c r="A3" s="3" t="s">
        <v>796</v>
      </c>
    </row>
    <row r="4" spans="1:5">
      <c r="A4" s="4" t="s">
        <v>70</v>
      </c>
      <c r="B4" s="5" t="n">
        <v>28615</v>
      </c>
      <c r="C4" s="5" t="n">
        <v>7201</v>
      </c>
      <c r="D4" s="5" t="n">
        <v>12263</v>
      </c>
      <c r="E4" s="5" t="n">
        <v>1719</v>
      </c>
    </row>
    <row r="5" spans="1:5">
      <c r="A5" s="4" t="s">
        <v>797</v>
      </c>
    </row>
    <row r="6" spans="1:5">
      <c r="A6" s="3" t="s">
        <v>796</v>
      </c>
    </row>
    <row r="7" spans="1:5">
      <c r="A7" s="4" t="s">
        <v>70</v>
      </c>
      <c r="B7" s="6" t="n">
        <v>15054</v>
      </c>
      <c r="C7" s="6" t="n">
        <v>4476</v>
      </c>
      <c r="D7" s="6" t="n">
        <v>7022</v>
      </c>
      <c r="E7" s="6" t="n">
        <v>969</v>
      </c>
    </row>
    <row r="8" spans="1:5">
      <c r="A8" s="4" t="s">
        <v>523</v>
      </c>
    </row>
    <row r="9" spans="1:5">
      <c r="A9" s="3" t="s">
        <v>796</v>
      </c>
    </row>
    <row r="10" spans="1:5">
      <c r="A10" s="4" t="s">
        <v>70</v>
      </c>
      <c r="B10" s="6" t="n">
        <v>2389</v>
      </c>
      <c r="C10" s="6" t="n">
        <v>958</v>
      </c>
      <c r="D10" s="6" t="n">
        <v>1393</v>
      </c>
      <c r="E10" s="6" t="n">
        <v>597</v>
      </c>
    </row>
    <row r="11" spans="1:5">
      <c r="A11" s="4" t="s">
        <v>798</v>
      </c>
    </row>
    <row r="12" spans="1:5">
      <c r="A12" s="3" t="s">
        <v>796</v>
      </c>
    </row>
    <row r="13" spans="1:5">
      <c r="A13" s="4" t="s">
        <v>70</v>
      </c>
      <c r="B13" s="6" t="n">
        <v>9473</v>
      </c>
      <c r="C13" s="6" t="n">
        <v>1597</v>
      </c>
      <c r="D13" s="6" t="n">
        <v>3516</v>
      </c>
      <c r="E13" s="6" t="n">
        <v>143</v>
      </c>
    </row>
    <row r="14" spans="1:5">
      <c r="A14" s="4" t="s">
        <v>799</v>
      </c>
    </row>
    <row r="15" spans="1:5">
      <c r="A15" s="3" t="s">
        <v>796</v>
      </c>
    </row>
    <row r="16" spans="1:5">
      <c r="A16" s="4" t="s">
        <v>70</v>
      </c>
      <c r="B16" s="5" t="n">
        <v>1699</v>
      </c>
      <c r="C16" s="5" t="n">
        <v>170</v>
      </c>
      <c r="D16" s="5" t="n">
        <v>332</v>
      </c>
      <c r="E16" s="5"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2</v>
      </c>
      <c r="B1" s="2" t="s">
        <v>1</v>
      </c>
      <c r="D1" s="2" t="s">
        <v>67</v>
      </c>
    </row>
    <row r="2" spans="1:5">
      <c r="B2" s="2" t="s">
        <v>2</v>
      </c>
      <c r="C2" s="2" t="s">
        <v>68</v>
      </c>
      <c r="D2" s="2" t="s">
        <v>21</v>
      </c>
      <c r="E2" s="2" t="s">
        <v>22</v>
      </c>
    </row>
    <row r="3" spans="1:5">
      <c r="A3" s="3" t="s">
        <v>143</v>
      </c>
    </row>
    <row r="4" spans="1:5">
      <c r="A4" s="4" t="s">
        <v>83</v>
      </c>
      <c r="B4" s="5" t="n">
        <v>-36364</v>
      </c>
      <c r="C4" s="5" t="n">
        <v>-29879</v>
      </c>
      <c r="D4" s="5" t="n">
        <v>-41102</v>
      </c>
      <c r="E4" s="5" t="n">
        <v>-30615</v>
      </c>
    </row>
    <row r="5" spans="1:5">
      <c r="A5" s="3" t="s">
        <v>144</v>
      </c>
    </row>
    <row r="6" spans="1:5">
      <c r="A6" s="4" t="s">
        <v>145</v>
      </c>
      <c r="B6" s="6" t="n">
        <v>854</v>
      </c>
      <c r="C6" s="6" t="n">
        <v>466</v>
      </c>
      <c r="D6" s="6" t="n">
        <v>700</v>
      </c>
      <c r="E6" s="6" t="n">
        <v>468</v>
      </c>
    </row>
    <row r="7" spans="1:5">
      <c r="A7" s="4" t="s">
        <v>106</v>
      </c>
      <c r="B7" s="6" t="n">
        <v>2336</v>
      </c>
      <c r="C7" s="6" t="n">
        <v>874</v>
      </c>
      <c r="D7" s="6" t="n">
        <v>1297</v>
      </c>
      <c r="E7" s="6" t="n">
        <v>965</v>
      </c>
    </row>
    <row r="8" spans="1:5">
      <c r="A8" s="4" t="s">
        <v>146</v>
      </c>
      <c r="B8" s="6" t="n">
        <v>739</v>
      </c>
    </row>
    <row r="9" spans="1:5">
      <c r="A9" s="4" t="s">
        <v>147</v>
      </c>
      <c r="B9" s="6" t="n">
        <v>-542</v>
      </c>
    </row>
    <row r="10" spans="1:5">
      <c r="A10" s="4" t="s">
        <v>148</v>
      </c>
      <c r="B10" s="6" t="n">
        <v>90</v>
      </c>
      <c r="C10" s="6" t="n">
        <v>25</v>
      </c>
      <c r="D10" s="6" t="n">
        <v>31</v>
      </c>
      <c r="E10" s="6" t="n">
        <v>38</v>
      </c>
    </row>
    <row r="11" spans="1:5">
      <c r="A11" s="4" t="s">
        <v>79</v>
      </c>
      <c r="B11" s="6" t="n">
        <v>609</v>
      </c>
      <c r="C11" s="6" t="n">
        <v>53</v>
      </c>
      <c r="D11" s="6" t="n">
        <v>52</v>
      </c>
      <c r="E11" s="6" t="n">
        <v>32</v>
      </c>
    </row>
    <row r="12" spans="1:5">
      <c r="A12" s="4" t="s">
        <v>149</v>
      </c>
      <c r="B12" s="6" t="n">
        <v>322</v>
      </c>
      <c r="C12" s="6" t="n">
        <v>107</v>
      </c>
      <c r="D12" s="6" t="n">
        <v>206</v>
      </c>
      <c r="E12" s="6" t="n">
        <v>18</v>
      </c>
    </row>
    <row r="13" spans="1:5">
      <c r="A13" s="3" t="s">
        <v>150</v>
      </c>
    </row>
    <row r="14" spans="1:5">
      <c r="A14" s="4" t="s">
        <v>151</v>
      </c>
      <c r="B14" s="6" t="n">
        <v>-2701</v>
      </c>
      <c r="C14" s="6" t="n">
        <v>-2016</v>
      </c>
      <c r="D14" s="6" t="n">
        <v>-2211</v>
      </c>
      <c r="E14" s="6" t="n">
        <v>-594</v>
      </c>
    </row>
    <row r="15" spans="1:5">
      <c r="A15" s="4" t="s">
        <v>27</v>
      </c>
      <c r="B15" s="6" t="n">
        <v>-4096</v>
      </c>
      <c r="C15" s="6" t="n">
        <v>-2687</v>
      </c>
      <c r="D15" s="6" t="n">
        <v>-2608</v>
      </c>
      <c r="E15" s="6" t="n">
        <v>-1863</v>
      </c>
    </row>
    <row r="16" spans="1:5">
      <c r="A16" s="4" t="s">
        <v>28</v>
      </c>
      <c r="B16" s="6" t="n">
        <v>-1087</v>
      </c>
      <c r="C16" s="6" t="n">
        <v>-143</v>
      </c>
      <c r="D16" s="6" t="n">
        <v>-144</v>
      </c>
      <c r="E16" s="6" t="n">
        <v>-373</v>
      </c>
    </row>
    <row r="17" spans="1:5">
      <c r="A17" s="4" t="s">
        <v>32</v>
      </c>
      <c r="B17" s="6" t="n">
        <v>-1</v>
      </c>
      <c r="C17" s="6" t="n">
        <v>-9</v>
      </c>
      <c r="D17" s="6" t="n">
        <v>-917</v>
      </c>
    </row>
    <row r="18" spans="1:5">
      <c r="A18" s="4" t="s">
        <v>35</v>
      </c>
      <c r="B18" s="6" t="n">
        <v>884</v>
      </c>
      <c r="C18" s="6" t="n">
        <v>-187</v>
      </c>
      <c r="D18" s="6" t="n">
        <v>360</v>
      </c>
      <c r="E18" s="6" t="n">
        <v>249</v>
      </c>
    </row>
    <row r="19" spans="1:5">
      <c r="A19" s="4" t="s">
        <v>152</v>
      </c>
      <c r="B19" s="6" t="n">
        <v>4169</v>
      </c>
      <c r="C19" s="6" t="n">
        <v>1720</v>
      </c>
      <c r="D19" s="6" t="n">
        <v>2773</v>
      </c>
      <c r="E19" s="6" t="n">
        <v>1328</v>
      </c>
    </row>
    <row r="20" spans="1:5">
      <c r="A20" s="4" t="s">
        <v>153</v>
      </c>
      <c r="B20" s="6" t="n">
        <v>-749</v>
      </c>
    </row>
    <row r="21" spans="1:5">
      <c r="A21" s="4" t="s">
        <v>43</v>
      </c>
      <c r="C21" s="6" t="n">
        <v>25</v>
      </c>
      <c r="D21" s="6" t="n">
        <v>98</v>
      </c>
    </row>
    <row r="22" spans="1:5">
      <c r="A22" s="4" t="s">
        <v>154</v>
      </c>
      <c r="B22" s="6" t="n">
        <v>-35537</v>
      </c>
      <c r="C22" s="6" t="n">
        <v>-31651</v>
      </c>
      <c r="D22" s="6" t="n">
        <v>-41465</v>
      </c>
      <c r="E22" s="6" t="n">
        <v>-30347</v>
      </c>
    </row>
    <row r="23" spans="1:5">
      <c r="A23" s="3" t="s">
        <v>155</v>
      </c>
    </row>
    <row r="24" spans="1:5">
      <c r="A24" s="4" t="s">
        <v>156</v>
      </c>
      <c r="B24" s="6" t="n">
        <v>-106347</v>
      </c>
      <c r="E24" s="6" t="n">
        <v>-17707</v>
      </c>
    </row>
    <row r="25" spans="1:5">
      <c r="A25" s="4" t="s">
        <v>157</v>
      </c>
      <c r="B25" s="6" t="n">
        <v>32300</v>
      </c>
      <c r="C25" s="6" t="n">
        <v>1807</v>
      </c>
      <c r="D25" s="6" t="n">
        <v>1807</v>
      </c>
      <c r="E25" s="6" t="n">
        <v>15900</v>
      </c>
    </row>
    <row r="26" spans="1:5">
      <c r="A26" s="4" t="s">
        <v>158</v>
      </c>
      <c r="B26" s="6" t="n">
        <v>-2287</v>
      </c>
      <c r="C26" s="6" t="n">
        <v>-1130</v>
      </c>
      <c r="D26" s="6" t="n">
        <v>-1981</v>
      </c>
      <c r="E26" s="6" t="n">
        <v>-425</v>
      </c>
    </row>
    <row r="27" spans="1:5">
      <c r="A27" s="4" t="s">
        <v>159</v>
      </c>
      <c r="B27" s="6" t="n">
        <v>-76334</v>
      </c>
      <c r="C27" s="6" t="n">
        <v>677</v>
      </c>
      <c r="D27" s="6" t="n">
        <v>-174</v>
      </c>
      <c r="E27" s="6" t="n">
        <v>-2232</v>
      </c>
    </row>
    <row r="28" spans="1:5">
      <c r="A28" s="3" t="s">
        <v>160</v>
      </c>
    </row>
    <row r="29" spans="1:5">
      <c r="A29" s="4" t="s">
        <v>161</v>
      </c>
      <c r="B29" s="6" t="n">
        <v>100547</v>
      </c>
      <c r="D29" s="6" t="n">
        <v>14920</v>
      </c>
      <c r="E29" s="6" t="n">
        <v>34907</v>
      </c>
    </row>
    <row r="30" spans="1:5">
      <c r="A30" s="4" t="s">
        <v>162</v>
      </c>
      <c r="B30" s="6" t="n">
        <v>10000</v>
      </c>
    </row>
    <row r="31" spans="1:5">
      <c r="A31" s="4" t="s">
        <v>163</v>
      </c>
      <c r="C31" s="6" t="n">
        <v>9988</v>
      </c>
      <c r="D31" s="6" t="n">
        <v>14988</v>
      </c>
    </row>
    <row r="32" spans="1:5">
      <c r="A32" s="4" t="s">
        <v>164</v>
      </c>
      <c r="D32" s="6" t="n">
        <v>-626</v>
      </c>
    </row>
    <row r="33" spans="1:5">
      <c r="A33" s="4" t="s">
        <v>165</v>
      </c>
      <c r="B33" s="6" t="n">
        <v>1023</v>
      </c>
      <c r="C33" s="6" t="n">
        <v>400</v>
      </c>
      <c r="D33" s="6" t="n">
        <v>426</v>
      </c>
      <c r="E33" s="6" t="n">
        <v>139</v>
      </c>
    </row>
    <row r="34" spans="1:5">
      <c r="A34" s="4" t="s">
        <v>166</v>
      </c>
      <c r="B34" s="6" t="n">
        <v>110</v>
      </c>
      <c r="C34" s="6" t="n">
        <v>101</v>
      </c>
      <c r="D34" s="6" t="n">
        <v>101</v>
      </c>
      <c r="E34" s="6" t="n">
        <v>198</v>
      </c>
    </row>
    <row r="35" spans="1:5">
      <c r="A35" s="4" t="s">
        <v>167</v>
      </c>
      <c r="E35" s="6" t="n">
        <v>-1557</v>
      </c>
    </row>
    <row r="36" spans="1:5">
      <c r="A36" s="4" t="s">
        <v>168</v>
      </c>
      <c r="B36" s="6" t="n">
        <v>111680</v>
      </c>
      <c r="C36" s="6" t="n">
        <v>10489</v>
      </c>
      <c r="D36" s="6" t="n">
        <v>29809</v>
      </c>
      <c r="E36" s="6" t="n">
        <v>33687</v>
      </c>
    </row>
    <row r="37" spans="1:5">
      <c r="A37" s="4" t="s">
        <v>169</v>
      </c>
      <c r="B37" s="6" t="n">
        <v>-191</v>
      </c>
      <c r="C37" s="6" t="n">
        <v>-20485</v>
      </c>
      <c r="D37" s="6" t="n">
        <v>-11830</v>
      </c>
      <c r="E37" s="6" t="n">
        <v>1108</v>
      </c>
    </row>
    <row r="38" spans="1:5">
      <c r="A38" s="4" t="s">
        <v>170</v>
      </c>
      <c r="B38" s="6" t="n">
        <v>40093</v>
      </c>
      <c r="C38" s="6" t="n">
        <v>51923</v>
      </c>
      <c r="D38" s="6" t="n">
        <v>51923</v>
      </c>
      <c r="E38" s="6" t="n">
        <v>50815</v>
      </c>
    </row>
    <row r="39" spans="1:5">
      <c r="A39" s="4" t="s">
        <v>171</v>
      </c>
      <c r="B39" s="6" t="n">
        <v>39902</v>
      </c>
      <c r="C39" s="6" t="n">
        <v>31438</v>
      </c>
      <c r="D39" s="6" t="n">
        <v>40093</v>
      </c>
      <c r="E39" s="6" t="n">
        <v>51923</v>
      </c>
    </row>
    <row r="40" spans="1:5">
      <c r="A40" s="3" t="s">
        <v>172</v>
      </c>
    </row>
    <row r="41" spans="1:5">
      <c r="A41" s="4" t="s">
        <v>173</v>
      </c>
      <c r="B41" s="6" t="n">
        <v>420</v>
      </c>
      <c r="C41" s="6" t="n">
        <v>68</v>
      </c>
      <c r="D41" s="6" t="n">
        <v>156</v>
      </c>
      <c r="E41" s="6" t="n">
        <v>40</v>
      </c>
    </row>
    <row r="42" spans="1:5">
      <c r="A42" s="4" t="s">
        <v>174</v>
      </c>
      <c r="B42" s="6" t="n">
        <v>120</v>
      </c>
      <c r="C42" s="6" t="n">
        <v>5</v>
      </c>
      <c r="D42" s="6" t="n">
        <v>5</v>
      </c>
    </row>
    <row r="43" spans="1:5">
      <c r="A43" s="3" t="s">
        <v>175</v>
      </c>
    </row>
    <row r="44" spans="1:5">
      <c r="A44" s="4" t="s">
        <v>176</v>
      </c>
      <c r="B44" s="6" t="n">
        <v>152806</v>
      </c>
    </row>
    <row r="45" spans="1:5">
      <c r="A45" s="4" t="s">
        <v>177</v>
      </c>
      <c r="C45" s="6" t="n">
        <v>316</v>
      </c>
      <c r="D45" s="6" t="n">
        <v>316</v>
      </c>
    </row>
    <row r="46" spans="1:5">
      <c r="A46" s="4" t="s">
        <v>178</v>
      </c>
      <c r="B46" s="6" t="n">
        <v>133</v>
      </c>
    </row>
    <row r="47" spans="1:5">
      <c r="A47" s="4" t="s">
        <v>179</v>
      </c>
      <c r="B47" s="6" t="n">
        <v>789</v>
      </c>
    </row>
    <row r="48" spans="1:5">
      <c r="A48" s="4" t="s">
        <v>180</v>
      </c>
      <c r="B48" s="6" t="n">
        <v>73</v>
      </c>
    </row>
    <row r="49" spans="1:5">
      <c r="A49" s="4" t="s">
        <v>181</v>
      </c>
      <c r="B49" s="5" t="n">
        <v>204</v>
      </c>
      <c r="C49" s="6" t="n">
        <v>180</v>
      </c>
      <c r="D49" s="6" t="n">
        <v>55</v>
      </c>
      <c r="E49" s="5" t="n">
        <v>58</v>
      </c>
    </row>
    <row r="50" spans="1:5">
      <c r="A50" s="4" t="s">
        <v>182</v>
      </c>
      <c r="C50" s="5" t="n">
        <v>104</v>
      </c>
      <c r="D50" s="6" t="n">
        <v>104</v>
      </c>
    </row>
    <row r="51" spans="1:5">
      <c r="A51" s="4" t="s">
        <v>183</v>
      </c>
      <c r="D51" s="5" t="n">
        <v>89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20"/>
  </cols>
  <sheetData>
    <row r="1" spans="1:4">
      <c r="A1" s="1" t="s">
        <v>800</v>
      </c>
      <c r="B1" s="2" t="s">
        <v>801</v>
      </c>
      <c r="C1" s="2" t="s">
        <v>802</v>
      </c>
      <c r="D1" s="2" t="s">
        <v>803</v>
      </c>
    </row>
    <row r="2" spans="1:4">
      <c r="A2" s="3" t="s">
        <v>804</v>
      </c>
    </row>
    <row r="3" spans="1:4">
      <c r="A3" s="4" t="s">
        <v>388</v>
      </c>
      <c r="C3" s="4" t="s">
        <v>389</v>
      </c>
    </row>
    <row r="4" spans="1:4">
      <c r="A4" s="4" t="s">
        <v>387</v>
      </c>
      <c r="C4" s="9" t="n">
        <v>12.2</v>
      </c>
    </row>
    <row r="5" spans="1:4">
      <c r="A5" s="4" t="s">
        <v>805</v>
      </c>
    </row>
    <row r="6" spans="1:4">
      <c r="A6" s="3" t="s">
        <v>804</v>
      </c>
    </row>
    <row r="7" spans="1:4">
      <c r="A7" s="4" t="s">
        <v>388</v>
      </c>
      <c r="B7" s="4" t="s">
        <v>806</v>
      </c>
    </row>
    <row r="8" spans="1:4">
      <c r="A8" s="4" t="s">
        <v>387</v>
      </c>
      <c r="B8" s="9" t="n">
        <v>12.2</v>
      </c>
    </row>
    <row r="9" spans="1:4">
      <c r="A9" s="4" t="s">
        <v>91</v>
      </c>
    </row>
    <row r="10" spans="1:4">
      <c r="A10" s="3" t="s">
        <v>804</v>
      </c>
    </row>
    <row r="11" spans="1:4">
      <c r="A11" s="4" t="s">
        <v>392</v>
      </c>
      <c r="C11" s="6" t="n">
        <v>45</v>
      </c>
      <c r="D11" s="6" t="n">
        <v>45</v>
      </c>
    </row>
    <row r="12" spans="1:4">
      <c r="A12" s="4" t="s">
        <v>807</v>
      </c>
    </row>
    <row r="13" spans="1:4">
      <c r="A13" s="3" t="s">
        <v>804</v>
      </c>
    </row>
    <row r="14" spans="1:4">
      <c r="A14" s="4" t="s">
        <v>392</v>
      </c>
      <c r="B14" s="6" t="n">
        <v>45</v>
      </c>
    </row>
    <row r="15" spans="1:4">
      <c r="A15" s="4" t="s">
        <v>395</v>
      </c>
    </row>
    <row r="16" spans="1:4">
      <c r="A16" s="3" t="s">
        <v>804</v>
      </c>
    </row>
    <row r="17" spans="1:4">
      <c r="A17" s="4" t="s">
        <v>392</v>
      </c>
      <c r="D17" s="6" t="n">
        <v>69</v>
      </c>
    </row>
    <row r="18" spans="1:4">
      <c r="A18" s="4" t="s">
        <v>808</v>
      </c>
    </row>
    <row r="19" spans="1:4">
      <c r="A19" s="3" t="s">
        <v>804</v>
      </c>
    </row>
    <row r="20" spans="1:4">
      <c r="A20" s="4" t="s">
        <v>392</v>
      </c>
      <c r="B20" s="6" t="n">
        <v>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9</v>
      </c>
      <c r="B1" s="2" t="s">
        <v>1</v>
      </c>
      <c r="C1" s="2" t="s">
        <v>67</v>
      </c>
    </row>
    <row r="2" spans="1:3">
      <c r="B2" s="2" t="s">
        <v>2</v>
      </c>
      <c r="C2" s="2" t="s">
        <v>21</v>
      </c>
    </row>
    <row r="3" spans="1:3">
      <c r="A3" s="4" t="s">
        <v>810</v>
      </c>
    </row>
    <row r="4" spans="1:3">
      <c r="A4" s="3" t="s">
        <v>811</v>
      </c>
    </row>
    <row r="5" spans="1:3">
      <c r="A5" s="4" t="s">
        <v>812</v>
      </c>
      <c r="B5" s="14" t="n">
        <v>0.439</v>
      </c>
      <c r="C5" s="14" t="n">
        <v>0.428</v>
      </c>
    </row>
    <row r="6" spans="1:3">
      <c r="A6" s="4" t="s">
        <v>813</v>
      </c>
    </row>
    <row r="7" spans="1:3">
      <c r="A7" s="3" t="s">
        <v>811</v>
      </c>
    </row>
    <row r="8" spans="1:3">
      <c r="A8" s="4" t="s">
        <v>812</v>
      </c>
      <c r="B8" s="6" t="n">
        <v>0</v>
      </c>
      <c r="C8" s="6" t="n">
        <v>0</v>
      </c>
    </row>
    <row r="9" spans="1:3">
      <c r="A9" s="4" t="s">
        <v>423</v>
      </c>
    </row>
    <row r="10" spans="1:3">
      <c r="A10" s="3" t="s">
        <v>811</v>
      </c>
    </row>
    <row r="11" spans="1:3">
      <c r="A11" s="4" t="s">
        <v>625</v>
      </c>
      <c r="B11" s="4" t="s">
        <v>814</v>
      </c>
      <c r="C11" s="4" t="s">
        <v>815</v>
      </c>
    </row>
    <row r="12" spans="1:3">
      <c r="A12" s="4" t="s">
        <v>816</v>
      </c>
    </row>
    <row r="13" spans="1:3">
      <c r="A13" s="3" t="s">
        <v>811</v>
      </c>
    </row>
    <row r="14" spans="1:3">
      <c r="A14" s="4" t="s">
        <v>812</v>
      </c>
      <c r="B14" s="12" t="n">
        <v>0.0249</v>
      </c>
      <c r="C14" s="12" t="n">
        <v>0.0262</v>
      </c>
    </row>
    <row r="15" spans="1:3">
      <c r="A15" s="4" t="s">
        <v>420</v>
      </c>
    </row>
    <row r="16" spans="1:3">
      <c r="A16" s="3" t="s">
        <v>811</v>
      </c>
    </row>
    <row r="17" spans="1:3">
      <c r="A17" s="4" t="s">
        <v>625</v>
      </c>
      <c r="C17" s="4" t="s">
        <v>817</v>
      </c>
    </row>
    <row r="18" spans="1:3">
      <c r="A18" s="4" t="s">
        <v>818</v>
      </c>
    </row>
    <row r="19" spans="1:3">
      <c r="A19" s="3" t="s">
        <v>811</v>
      </c>
    </row>
    <row r="20" spans="1:3">
      <c r="A20" s="4" t="s">
        <v>812</v>
      </c>
      <c r="C20" s="15" t="n">
        <v>2.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09</v>
      </c>
    </row>
    <row r="2" spans="1:2">
      <c r="A2" s="3" t="s">
        <v>820</v>
      </c>
    </row>
    <row r="3" spans="1:2">
      <c r="A3" s="4" t="s">
        <v>821</v>
      </c>
      <c r="B3" s="5" t="n">
        <v>222</v>
      </c>
    </row>
    <row r="4" spans="1:2">
      <c r="A4" s="4" t="s">
        <v>531</v>
      </c>
      <c r="B4" s="6" t="n">
        <v>861</v>
      </c>
    </row>
    <row r="5" spans="1:2">
      <c r="A5" s="4" t="s">
        <v>532</v>
      </c>
      <c r="B5" s="6" t="n">
        <v>855</v>
      </c>
    </row>
    <row r="6" spans="1:2">
      <c r="A6" s="4" t="s">
        <v>533</v>
      </c>
      <c r="B6" s="6" t="n">
        <v>581</v>
      </c>
    </row>
    <row r="7" spans="1:2">
      <c r="A7" s="4" t="s">
        <v>822</v>
      </c>
      <c r="B7" s="6" t="n">
        <v>2519</v>
      </c>
    </row>
    <row r="8" spans="1:2">
      <c r="A8" s="4" t="s">
        <v>823</v>
      </c>
      <c r="B8" s="6" t="n">
        <v>-234</v>
      </c>
    </row>
    <row r="9" spans="1:2">
      <c r="A9" s="4" t="s">
        <v>824</v>
      </c>
      <c r="B9" s="5" t="n">
        <v>22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5</v>
      </c>
      <c r="B1" s="2" t="s">
        <v>576</v>
      </c>
      <c r="C1" s="2" t="s">
        <v>826</v>
      </c>
      <c r="D1" s="2" t="s">
        <v>827</v>
      </c>
      <c r="E1" s="2" t="s">
        <v>828</v>
      </c>
      <c r="F1" s="2" t="s">
        <v>2</v>
      </c>
      <c r="G1" s="2" t="s">
        <v>21</v>
      </c>
      <c r="H1" s="2" t="s">
        <v>68</v>
      </c>
      <c r="I1" s="2" t="s">
        <v>22</v>
      </c>
      <c r="J1" s="2" t="s">
        <v>404</v>
      </c>
    </row>
    <row r="2" spans="1:10">
      <c r="A2" s="3" t="s">
        <v>579</v>
      </c>
    </row>
    <row r="3" spans="1:10">
      <c r="A3" s="4" t="s">
        <v>829</v>
      </c>
      <c r="G3" s="6" t="n">
        <v>18670328</v>
      </c>
      <c r="I3" s="6" t="n">
        <v>17510045</v>
      </c>
    </row>
    <row r="4" spans="1:10">
      <c r="A4" s="4" t="s">
        <v>59</v>
      </c>
      <c r="F4" s="6" t="n">
        <v>5000000</v>
      </c>
    </row>
    <row r="5" spans="1:10">
      <c r="A5" s="4" t="s">
        <v>60</v>
      </c>
      <c r="F5" s="6" t="n">
        <v>0</v>
      </c>
    </row>
    <row r="6" spans="1:10">
      <c r="A6" s="4" t="s">
        <v>61</v>
      </c>
      <c r="F6" s="6" t="n">
        <v>0</v>
      </c>
    </row>
    <row r="7" spans="1:10">
      <c r="A7" s="4" t="s">
        <v>91</v>
      </c>
    </row>
    <row r="8" spans="1:10">
      <c r="A8" s="3" t="s">
        <v>579</v>
      </c>
    </row>
    <row r="9" spans="1:10">
      <c r="A9" s="4" t="s">
        <v>392</v>
      </c>
      <c r="F9" s="6" t="n">
        <v>45</v>
      </c>
      <c r="G9" s="6" t="n">
        <v>45</v>
      </c>
    </row>
    <row r="10" spans="1:10">
      <c r="A10" s="4" t="s">
        <v>830</v>
      </c>
      <c r="D10" s="6" t="n">
        <v>18670259</v>
      </c>
    </row>
    <row r="11" spans="1:10">
      <c r="A11" s="4" t="s">
        <v>124</v>
      </c>
      <c r="B11" s="6" t="n">
        <v>101744</v>
      </c>
      <c r="E11" s="6" t="n">
        <v>29887</v>
      </c>
      <c r="F11" s="6" t="n">
        <v>180952</v>
      </c>
    </row>
    <row r="12" spans="1:10">
      <c r="A12" s="4" t="s">
        <v>90</v>
      </c>
    </row>
    <row r="13" spans="1:10">
      <c r="A13" s="3" t="s">
        <v>579</v>
      </c>
    </row>
    <row r="14" spans="1:10">
      <c r="A14" s="4" t="s">
        <v>829</v>
      </c>
      <c r="D14" s="6" t="n">
        <v>18670259</v>
      </c>
      <c r="G14" s="6" t="n">
        <v>18670328</v>
      </c>
      <c r="H14" s="6" t="n">
        <v>17579720</v>
      </c>
      <c r="I14" s="6" t="n">
        <v>17510045</v>
      </c>
      <c r="J14" s="6" t="n">
        <v>14605589</v>
      </c>
    </row>
    <row r="15" spans="1:10">
      <c r="A15" s="4" t="s">
        <v>392</v>
      </c>
      <c r="F15" s="6" t="n">
        <v>69</v>
      </c>
    </row>
    <row r="16" spans="1:10">
      <c r="A16" s="4" t="s">
        <v>743</v>
      </c>
    </row>
    <row r="17" spans="1:10">
      <c r="A17" s="3" t="s">
        <v>579</v>
      </c>
    </row>
    <row r="18" spans="1:10">
      <c r="A18" s="4" t="s">
        <v>831</v>
      </c>
      <c r="F18" s="7" t="n">
        <v>2.196</v>
      </c>
      <c r="G18" s="7" t="n">
        <v>2.196</v>
      </c>
    </row>
    <row r="19" spans="1:10">
      <c r="A19" s="4" t="s">
        <v>832</v>
      </c>
    </row>
    <row r="20" spans="1:10">
      <c r="A20" s="3" t="s">
        <v>579</v>
      </c>
    </row>
    <row r="21" spans="1:10">
      <c r="A21" s="4" t="s">
        <v>833</v>
      </c>
      <c r="C21" s="6" t="n">
        <v>54903</v>
      </c>
    </row>
    <row r="22" spans="1:10">
      <c r="A22" s="4" t="s">
        <v>834</v>
      </c>
      <c r="C22" s="16" t="n">
        <v>0.8</v>
      </c>
    </row>
    <row r="23" spans="1:10">
      <c r="A23" s="4" t="s">
        <v>124</v>
      </c>
      <c r="E23" s="6" t="n">
        <v>49321</v>
      </c>
    </row>
    <row r="24" spans="1:10">
      <c r="A24" s="4" t="s">
        <v>835</v>
      </c>
    </row>
    <row r="25" spans="1:10">
      <c r="A25" s="3" t="s">
        <v>579</v>
      </c>
    </row>
    <row r="26" spans="1:10">
      <c r="A26" s="4" t="s">
        <v>836</v>
      </c>
      <c r="C26" s="6" t="n">
        <v>91446</v>
      </c>
    </row>
    <row r="27" spans="1:10">
      <c r="A27" s="4" t="s">
        <v>831</v>
      </c>
      <c r="C27" s="5" t="n">
        <v>17</v>
      </c>
    </row>
    <row r="28" spans="1:10">
      <c r="A28" s="4" t="s">
        <v>837</v>
      </c>
      <c r="C28" s="6" t="n">
        <v>796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8</v>
      </c>
      <c r="B1" s="2" t="s">
        <v>1</v>
      </c>
      <c r="C1" s="2" t="s">
        <v>67</v>
      </c>
    </row>
    <row r="2" spans="1:4">
      <c r="B2" s="2" t="s">
        <v>2</v>
      </c>
      <c r="C2" s="2" t="s">
        <v>21</v>
      </c>
      <c r="D2" s="2" t="s">
        <v>22</v>
      </c>
    </row>
    <row r="3" spans="1:4">
      <c r="A3" s="4" t="s">
        <v>748</v>
      </c>
    </row>
    <row r="4" spans="1:4">
      <c r="A4" s="3" t="s">
        <v>607</v>
      </c>
    </row>
    <row r="5" spans="1:4">
      <c r="A5" s="4" t="s">
        <v>608</v>
      </c>
      <c r="C5" s="6" t="n">
        <v>176218</v>
      </c>
      <c r="D5" s="6" t="n">
        <v>141778</v>
      </c>
    </row>
    <row r="6" spans="1:4">
      <c r="A6" s="4" t="s">
        <v>743</v>
      </c>
    </row>
    <row r="7" spans="1:4">
      <c r="A7" s="3" t="s">
        <v>607</v>
      </c>
    </row>
    <row r="8" spans="1:4">
      <c r="A8" s="4" t="s">
        <v>608</v>
      </c>
      <c r="C8" s="6" t="n">
        <v>141778</v>
      </c>
      <c r="D8" s="6" t="n">
        <v>141778</v>
      </c>
    </row>
    <row r="9" spans="1:4">
      <c r="A9" s="4" t="s">
        <v>609</v>
      </c>
      <c r="B9" s="7" t="n">
        <v>2.196</v>
      </c>
      <c r="C9" s="7" t="n">
        <v>2.196</v>
      </c>
    </row>
    <row r="10" spans="1:4">
      <c r="A10" s="4" t="s">
        <v>610</v>
      </c>
      <c r="B10" s="4" t="s">
        <v>745</v>
      </c>
      <c r="C10" s="4" t="s">
        <v>745</v>
      </c>
    </row>
    <row r="11" spans="1:4">
      <c r="A11" s="4" t="s">
        <v>746</v>
      </c>
    </row>
    <row r="12" spans="1:4">
      <c r="A12" s="3" t="s">
        <v>607</v>
      </c>
    </row>
    <row r="13" spans="1:4">
      <c r="A13" s="4" t="s">
        <v>608</v>
      </c>
      <c r="C13" s="6" t="n">
        <v>34440</v>
      </c>
    </row>
    <row r="14" spans="1:4">
      <c r="A14" s="4" t="s">
        <v>609</v>
      </c>
      <c r="B14" s="7" t="n">
        <v>4.026</v>
      </c>
      <c r="C14" s="7" t="n">
        <v>4.026</v>
      </c>
    </row>
    <row r="15" spans="1:4">
      <c r="A15" s="4" t="s">
        <v>610</v>
      </c>
      <c r="B15" s="4" t="s">
        <v>747</v>
      </c>
      <c r="C15"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4</v>
      </c>
      <c r="B1" s="2" t="s">
        <v>1</v>
      </c>
      <c r="C1" s="2" t="s">
        <v>67</v>
      </c>
    </row>
    <row r="2" spans="1:3">
      <c r="B2" s="2" t="s">
        <v>2</v>
      </c>
      <c r="C2" s="2" t="s">
        <v>21</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8</v>
      </c>
      <c r="B1" s="2" t="s">
        <v>1</v>
      </c>
      <c r="C1" s="2" t="s">
        <v>67</v>
      </c>
    </row>
    <row r="2" spans="1:3">
      <c r="B2" s="2" t="s">
        <v>2</v>
      </c>
      <c r="C2" s="2" t="s">
        <v>21</v>
      </c>
    </row>
    <row r="3" spans="1:3">
      <c r="A3" s="3" t="s">
        <v>185</v>
      </c>
    </row>
    <row r="4" spans="1:3">
      <c r="A4" s="4" t="s">
        <v>188</v>
      </c>
      <c r="B4" s="4" t="s">
        <v>189</v>
      </c>
      <c r="C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3:13Z</dcterms:created>
  <dcterms:modified xmlns:dcterms="http://purl.org/dc/terms/" xmlns:xsi="http://www.w3.org/2001/XMLSchema-instance" xsi:type="dcterms:W3CDTF">2019-11-12T16:03:13Z</dcterms:modified>
</cp:coreProperties>
</file>